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onvertible Prefe" sheetId="5" r:id="rId5"/>
    <s:sheet name="Statements of Convertible Pref6" sheetId="6" r:id="rId6"/>
    <s:sheet name="Statements of Cash Flows" sheetId="7" r:id="rId7"/>
    <s:sheet name="Statements of Cash Flows (Paren" sheetId="8" r:id="rId8"/>
    <s:sheet name="Organization and Basis of Prese" sheetId="9" r:id="rId9"/>
    <s:sheet name="Significant Accounting Policies" sheetId="10" r:id="rId10"/>
    <s:sheet name="Collaboration Agreement" sheetId="11" r:id="rId11"/>
    <s:sheet name="Property and Equipment" sheetId="12" r:id="rId12"/>
    <s:sheet name="Accrued Expenses" sheetId="13" r:id="rId13"/>
    <s:sheet name="Indebtedness" sheetId="14" r:id="rId14"/>
    <s:sheet name="Commitments and Contingencies" sheetId="15" r:id="rId15"/>
    <s:sheet name="Common Stock" sheetId="16" r:id="rId16"/>
    <s:sheet name="Common Stock Warrants" sheetId="17" r:id="rId17"/>
    <s:sheet name="Share-Based Payments" sheetId="18" r:id="rId18"/>
    <s:sheet name="Income Taxes" sheetId="19" r:id="rId19"/>
    <s:sheet name="Related-Party Transaction" sheetId="20" r:id="rId20"/>
    <s:sheet name="Defined Contribution Benefit Pl" sheetId="21" r:id="rId21"/>
    <s:sheet name="Subsequent Events" sheetId="22" r:id="rId22"/>
    <s:sheet name="Selected Quarterly Financial Da" sheetId="23" r:id="rId23"/>
    <s:sheet name="Significant Accounting Polici24" sheetId="24" r:id="rId24"/>
    <s:sheet name="Significant Accounting Polici25" sheetId="25" r:id="rId25"/>
    <s:sheet name="Property and Equipment (Tables)" sheetId="26" r:id="rId26"/>
    <s:sheet name="Accrued Expenses (Tables)" sheetId="27" r:id="rId27"/>
    <s:sheet name="Indebtedness (Tables)" sheetId="28" r:id="rId28"/>
    <s:sheet name="Commitments and Contingencies (" sheetId="29" r:id="rId29"/>
    <s:sheet name="Common Stock (Tables)" sheetId="30" r:id="rId30"/>
    <s:sheet name="Common Stock Warrants (Tables)" sheetId="31" r:id="rId31"/>
    <s:sheet name="Share-Based Payments (Tables)" sheetId="32" r:id="rId32"/>
    <s:sheet name="Income Taxes (Tables)" sheetId="33" r:id="rId33"/>
    <s:sheet name="Selected Quarterly Financial 34" sheetId="34" r:id="rId34"/>
    <s:sheet name="Organization and Basis of Pre35" sheetId="35" r:id="rId35"/>
    <s:sheet name="Significant Accounting Polici36" sheetId="36" r:id="rId36"/>
    <s:sheet name="Significant Accounting Polices " sheetId="37" r:id="rId37"/>
    <s:sheet name="Significant Accounting Polici38" sheetId="38" r:id="rId38"/>
    <s:sheet name="Significant Accounting Polici39" sheetId="39" r:id="rId39"/>
    <s:sheet name="Significant Accounting Polici40" sheetId="40" r:id="rId40"/>
    <s:sheet name="Collaboration Agreement - Addit" sheetId="41" r:id="rId41"/>
    <s:sheet name="Property and Equipment - Proper" sheetId="42" r:id="rId42"/>
    <s:sheet name="Property and Equipment - Additi" sheetId="43" r:id="rId43"/>
    <s:sheet name="Accrued Expenses - Components o" sheetId="44" r:id="rId44"/>
    <s:sheet name="Indebtedness - Additional Infor" sheetId="45" r:id="rId45"/>
    <s:sheet name="Indebtedness  Indebtedness - Sc" sheetId="46" r:id="rId46"/>
    <s:sheet name="Commitments and Contingencies -" sheetId="47" r:id="rId47"/>
    <s:sheet name="Commitments and Contingencies48" sheetId="48" r:id="rId48"/>
    <s:sheet name="Common Stock - Reserved for Fut" sheetId="49" r:id="rId49"/>
    <s:sheet name="Common Stock - Additional Infor" sheetId="50" r:id="rId50"/>
    <s:sheet name="Common Stock Warrants - Additio" sheetId="51" r:id="rId51"/>
    <s:sheet name="Common Stock Warrants - Assumpt" sheetId="52" r:id="rId52"/>
    <s:sheet name="Common Stock Warrants - Assum53" sheetId="53" r:id="rId53"/>
    <s:sheet name="Share-Based Payments - Addition" sheetId="54" r:id="rId54"/>
    <s:sheet name="Share-Based Payments - Summary " sheetId="55" r:id="rId55"/>
    <s:sheet name="Share-Based Payments - Summar56" sheetId="56" r:id="rId56"/>
    <s:sheet name="Share-Based Payments - Estimati" sheetId="57" r:id="rId57"/>
    <s:sheet name="Share-Based Payments - Estima58" sheetId="58" r:id="rId58"/>
    <s:sheet name="Income Taxes - Reconciliation o" sheetId="59" r:id="rId59"/>
    <s:sheet name="Income Taxes - Additional Infor" sheetId="60" r:id="rId60"/>
    <s:sheet name="Income Taxes - Components of De" sheetId="61" r:id="rId61"/>
    <s:sheet name="Related-Party Transaction - Add" sheetId="62" r:id="rId62"/>
    <s:sheet name="Defined Contribution Benefit 63" sheetId="63" r:id="rId63"/>
    <s:sheet name="Subsequent Events (Details)" sheetId="64" r:id="rId64"/>
    <s:sheet name="Selected Quarterly Financial 65" sheetId="65" r:id="rId65"/>
  </s:sheets>
  <s:definedNames/>
  <s:calcPr calcId="124519" calcMode="auto" fullCalcOnLoad="1"/>
</s:workbook>
</file>

<file path=xl/sharedStrings.xml><?xml version="1.0" encoding="utf-8"?>
<sst xmlns="http://schemas.openxmlformats.org/spreadsheetml/2006/main" uniqueCount="639">
  <si>
    <t>Document and Entity Information - USD ($) $ in Millions</t>
  </si>
  <si>
    <t>12 Months Ended</t>
  </si>
  <si>
    <t>Dec. 31, 2015</t>
  </si>
  <si>
    <t>Mar. 15, 2016</t>
  </si>
  <si>
    <t>Jun. 30, 2015</t>
  </si>
  <si>
    <t>Document And Entity Information [Abstract]</t>
  </si>
  <si>
    <t>Entity Registrant Name</t>
  </si>
  <si>
    <t>Eleven Biotherapeutics, Inc.</t>
  </si>
  <si>
    <t>Trading Symbol</t>
  </si>
  <si>
    <t>EBIO</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 $ in Thousands</t>
  </si>
  <si>
    <t>Dec. 31, 2014</t>
  </si>
  <si>
    <t>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Notes payable, current portion</t>
  </si>
  <si>
    <t>Deferred revenue, current portion</t>
  </si>
  <si>
    <t>Total current liabilities</t>
  </si>
  <si>
    <t>Other liabilities</t>
  </si>
  <si>
    <t>Notes payable, net of current portion</t>
  </si>
  <si>
    <t>Warrant liability</t>
  </si>
  <si>
    <t>Commitments and contingencies</t>
  </si>
  <si>
    <t xml:space="preserve"> </t>
  </si>
  <si>
    <t>Stockholders’ equity:</t>
  </si>
  <si>
    <t>Preferred stock, $0.001 par value per share; 5,000,000 shares authorized at December 31, 2015 and 2014 and no shares issued and outstanding at December 31, 2015 and 2014</t>
  </si>
  <si>
    <t>Common stock, $0.001 par value per share; 200,000,000 shares authorized at December 31, 2015 and 2014 and 19,619,124 and 17,933,260 shares issued and outstanding at December 31, 2015 and 2014,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shares in Thousands, $ in Thousands</t>
  </si>
  <si>
    <t>Dec. 31, 2013</t>
  </si>
  <si>
    <t>Income Statement [Abstract]</t>
  </si>
  <si>
    <t>Collaboration revenue</t>
  </si>
  <si>
    <t>Other revenue</t>
  </si>
  <si>
    <t>Total revenue</t>
  </si>
  <si>
    <t>Operating expenses:</t>
  </si>
  <si>
    <t>Research and development</t>
  </si>
  <si>
    <t>General and administrative</t>
  </si>
  <si>
    <t>Total operating expenses</t>
  </si>
  <si>
    <t>Loss from operations</t>
  </si>
  <si>
    <t>Other income (expense):</t>
  </si>
  <si>
    <t>Other income (expense), net</t>
  </si>
  <si>
    <t>Interest expense</t>
  </si>
  <si>
    <t>Total other income (expense), net</t>
  </si>
  <si>
    <t>Net loss and comprehensive loss</t>
  </si>
  <si>
    <t>Cumulative preferred stock dividends and accretion of preferred stock discount</t>
  </si>
  <si>
    <t>Net loss applicable to common stockholders</t>
  </si>
  <si>
    <t>Net loss per share applicable to common stockholders—basic and diluted (in dollars per share)</t>
  </si>
  <si>
    <t>Weighted-average number of common shares used in net loss per share applicable to common stockholders—basic and diluted</t>
  </si>
  <si>
    <t>Statements of Convertible Preferred Stock and Stockholders' Equity (Deficit) - USD ($) $ in Thousands</t>
  </si>
  <si>
    <t>Total</t>
  </si>
  <si>
    <t>Initial Public Offering (IPO)</t>
  </si>
  <si>
    <t>Common Stock</t>
  </si>
  <si>
    <t>Common StockInitial Public Offering (IPO)</t>
  </si>
  <si>
    <t>Additional Paid-in Capital</t>
  </si>
  <si>
    <t>Additional Paid-in CapitalInitial Public Offering (IPO)</t>
  </si>
  <si>
    <t>Accumulated Deficit</t>
  </si>
  <si>
    <t>Series A Convertible Preferred StockPreferred Stock</t>
  </si>
  <si>
    <t>Series B Convertible Preferred StockPreferred Stock</t>
  </si>
  <si>
    <t>Beginning balance at Dec. 31, 2012</t>
  </si>
  <si>
    <t>Beginning balance (in shares) at Dec. 31, 2012</t>
  </si>
  <si>
    <t>Increase (Decrease) in Stockholders' Equity [Roll Forward]</t>
  </si>
  <si>
    <t>Issuance of convertible preferred stock and initial public offering, net of issuance costs</t>
  </si>
  <si>
    <t>Issuance of convertible preferred stock and initial public offering, net of issuance costs (in shares)</t>
  </si>
  <si>
    <t>Exercise of stock options and vesting of restricted stock awards</t>
  </si>
  <si>
    <t>Exercise of stock awards and vesting of restricted stock awards (shares)</t>
  </si>
  <si>
    <t>Issuance of convertible preferred stock (in shares)</t>
  </si>
  <si>
    <t>Issuance of series B convertible preferred stock upon the conversion of notes payable</t>
  </si>
  <si>
    <t>Beneficial conversion feature of Series B preferred stock discount</t>
  </si>
  <si>
    <t>Accretion of Series B preferred stock discount</t>
  </si>
  <si>
    <t>Issuance of common stock warrants in connection with notes payable</t>
  </si>
  <si>
    <t>Exercise of stock warrants</t>
  </si>
  <si>
    <t>Exercise of stock warrants (in shares)</t>
  </si>
  <si>
    <t>Conversion of preferred stock warrant to common stock warrant</t>
  </si>
  <si>
    <t>Stock-based compensation expense</t>
  </si>
  <si>
    <t>Net loss</t>
  </si>
  <si>
    <t>Ending balance at Dec. 31, 2013</t>
  </si>
  <si>
    <t>Ending balance (in shares) at Dec. 31, 2013</t>
  </si>
  <si>
    <t>Issuance of common stock, net of issuance costs of $819,000</t>
  </si>
  <si>
    <t>Ending balance at Dec. 31, 2014</t>
  </si>
  <si>
    <t>Ending balance (in shares) at Dec. 31, 2014</t>
  </si>
  <si>
    <t>Ending balance at Dec. 31, 2015</t>
  </si>
  <si>
    <t>Ending balance (in shares) at Dec. 31, 2015</t>
  </si>
  <si>
    <t>Statements of Convertible Preferred Stock and Stockholders' Equity (Deficit) (Parenthetical) - USD ($) $ in Thousands</t>
  </si>
  <si>
    <t>Issuance costs</t>
  </si>
  <si>
    <t>Statements of Cash Flows - USD ($) $ in Thousands</t>
  </si>
  <si>
    <t>Operating activities</t>
  </si>
  <si>
    <t>Adjustments to reconcile net loss to net cash used in operating activities:</t>
  </si>
  <si>
    <t>Depreciation and amortization</t>
  </si>
  <si>
    <t>Non-cash interest expense</t>
  </si>
  <si>
    <t>Change in fair value of warrant liability</t>
  </si>
  <si>
    <t>Change in fair value of convertible notes payable, included in interest expense</t>
  </si>
  <si>
    <t>Loss on extinguishment of debt</t>
  </si>
  <si>
    <t>Expense related to issuance costs allocated to warrants measured at fair value</t>
  </si>
  <si>
    <t>Changes in operating assets and liabilities:</t>
  </si>
  <si>
    <t>Prepaid expenses and other assets</t>
  </si>
  <si>
    <t>Deferred revenue</t>
  </si>
  <si>
    <t>Net cash used in operating activities</t>
  </si>
  <si>
    <t>Investing activities</t>
  </si>
  <si>
    <t>Purchases of property and equipment</t>
  </si>
  <si>
    <t>Net cash used in investing activities</t>
  </si>
  <si>
    <t>Financing activities</t>
  </si>
  <si>
    <t>Proceeds from issuance of convertible notes payable</t>
  </si>
  <si>
    <t>Proceeds from issuance of notes payable, net of debt issuance costs</t>
  </si>
  <si>
    <t>Payments on equipment financing and notes payable</t>
  </si>
  <si>
    <t>Proceeds from issuance of common stock and common stock warrants, net of issuance costs</t>
  </si>
  <si>
    <t>Proceeds from exercise of common stock options and common stock warrants</t>
  </si>
  <si>
    <t>Deferred initial public offering costs</t>
  </si>
  <si>
    <t>Net cash provided by financing activities</t>
  </si>
  <si>
    <t>Net (decrease) increase in cash and cash equivalents</t>
  </si>
  <si>
    <t>Cash and cash equivalents at beginning of period</t>
  </si>
  <si>
    <t>Cash and cash equivalents at end of period</t>
  </si>
  <si>
    <t>Supplemental non-cash financing activities</t>
  </si>
  <si>
    <t>Conversion of Series A and Series B preferred stock into 8,260,444 shares of common stock</t>
  </si>
  <si>
    <t>Conversion of preferred stock warrants into common stock warrants</t>
  </si>
  <si>
    <t>Issuance of warrants to purchase common stock</t>
  </si>
  <si>
    <t>Supplemental cash flow information</t>
  </si>
  <si>
    <t>Cash paid for interest</t>
  </si>
  <si>
    <t>Series B Convertible Preferred Stock</t>
  </si>
  <si>
    <t>Proceeds from issuance of series B convertible preferred stock, net of issuance costs</t>
  </si>
  <si>
    <t>Conversion of notes payable and accrued interest thereon into Series B convertible preferred stock</t>
  </si>
  <si>
    <t>Statements of Cash Flows (Parenthetical)</t>
  </si>
  <si>
    <t>Dec. 31, 2014shares</t>
  </si>
  <si>
    <t>Series A Convertible Preferred Stock</t>
  </si>
  <si>
    <t>Conversion of stock</t>
  </si>
  <si>
    <t>Organization and Basis of Presentation</t>
  </si>
  <si>
    <t>Organization, Consolidation and Presentation of Financial Statements [Abstract]</t>
  </si>
  <si>
    <t>Organization and Basis of Presentation Eleven Biotherapeutics, Inc. (the “Company”), formerly known as Denovo Therapeutics, Inc. and Newco LS14, Inc., a Delaware corporation formed on February 25, 2008, is a biopharmaceutical company with a proprietary protein engineering platform, called AMP-Rx, that it applies to the discovery and development of protein therapeutics to treat diseases of the eye. The Company's most advanced product candidate, which is still in preclinical development, is EBI-031, which the Company designed, engineered and generated using its AMP-Rx platform and is developing as an intravitreal injection for diabetic macular edema, or DME, and uveitis. In 2015, the Company initiated the necessary chemistry, manufacturing and control, or CMC, development work and nonclinical safety studies of EBI-031 to support the submission of an investigational new drug application ("IND") to the United States Food and Drug Administration ("FDA"). On May 28, 2013 , the Company entered into a collaboration and license agreement with ThromboGenics N.V (“ThromboGenics”). Under the agreement, the Company and ThromboGenics are collaborating to identify protein or peptide therapeutics that directly modulate any of a specified set of targets in a novel pathway in retinal disease (See Note 3). These financial statements have been prepared in accordance with U.S. generally accepted accounting principles (“GAAP”). Liquidity The Company has financed its operations to date primarily through private placements of its common stock and preferred stock and convertible bridge notes, venture debt borrowings and its initial public offering ("IPO") and as of December 31, 2015, the Company had cash and cash equivalents totaling approximately $36.1 million , net working capital of $28.7 million and an accumulated deficit of $125.2 million . Additionally, as described in Note 14, in January 2016, as a result of the outcome of the Company’s Phase 3 clinical trial of its lead product candidate, isunakinra (EBI-005), for the treatment of severe allergic conjunctivitis, the Company was required to fund a cash collateral account with Silicon Valley Bank ("SVB") in an amount equal to approximately $15.1 million , representing the outstanding obligations under the Loan and Security Agreement with SVB dated May 27, 2010, as amended on September 4, 2012, November 25, 2014 and December 4, 2015 (the “Loan Agreement”). In March 2016, the Company prepaid all outstanding amounts owed to SVB and terminated the Loan Agreement with existing cash on hand.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hese factors raise substantial doubt about the Company’s ability to continue as a going concern. In order for the Company to continue operations beyond 2016 and be able to discharge its liabilities and commitments in the normal course of business, the Company has taken or will take the following steps, not all of which are entirely within the Company’s control: • The Company engaged an investment bank to conduct a review of strategic alternatives to maximize shareholder value. Potential strategic alternatives to be explored and evaluated during the review process may include the sale of the Company, a strategic partnership with one or more parties or the licensing, sale or divestiture of some of the Company’s proprietary technologies. The Company cannot provide any commitment regarding when or if this strategic review process will result in any type of transaction and no assurance can be given that the Company will determine to pursue a potential sale, strategic partnership or licensing arrangement. • The Company does not see an immediate path forward for isunakinra (EBI-005) and has implemented a plan to wind down the development activities associated with isunakinra. • The Company has conducted a review of its operations and implemented a plan to reduce operating expenses to align with current operating conditions. • As described in Note 14, on March 1, 2016, the Company prepaid all outstanding amounts owed to SVB under the Loan Agreement. The Company continues to evaluate other financing alternatives to provide additional working capital on terms that are consistent with the Company’s business plans. The Company believes that its cash and cash equivalents at December 31, 2015 of $36.1 million will be sufficient to fund the Company’s current operating plan into the fourth quarter of 2016. If the Company is unable to obtain adequate financing or engage in a strategic transaction on acceptable terms and when needed, it will be required to implement further cost reduction strategies. These factors, and the factors described above, continue to raise substantial doubt about the Company’s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is uncertainty.</t>
  </si>
  <si>
    <t>Significant Accounting Policies</t>
  </si>
  <si>
    <t>Accounting Policies [Abstract]</t>
  </si>
  <si>
    <t>Significant Accounting Policies Use of Estimates The preparation of financial statements in conformity with GAAP requires management to make estimates and assumptions that affect the amounts reported in the financial statements and accompanying no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fair value of warrants to purchase common stock, fair value of embedded derivatives on the Company’s long-term debt, revenue recognition and accrued expenses. Actual results could differ from those estimates. Revenue Recognition To date, the Company’s revenue has been primarily from the collaboration and license agreement with ThromboGenics (See Note 3) and, to a lesser extent, from a license agreement. The Company recognizes revenue in accordance with Accounting Standards Codification (“AS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twelve months following the balance sheet date are classified in current liabilities. Amounts not expected to be recognized as revenue within the twelve months following the balance sheet date are classified as deferred revenue, net of current portion. The Company evaluates multiple-element arrangements based on the guidance in ASC Topic 605-25, Revenue Recognition-Multiple-Element Arrangements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The consideration received under the arrangement that is fixed or determinable is then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Research and Development Costs Expenditures relating to research and development are expensed in the period incurred. Research and development expenses consist of both internal and external costs associated with the development of the Company’s proprietary protein engineering platform called AMP-Rx and its protein-based therapeutics, including isunakinra and EBI-031. The research and development costs include personnel-related costs, stock-based compensation, facilities, research-related overhead, clinical trial costs, manufacturing costs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Stock-Based Compensation The Company accounts for its stock-based compensation awards in accordance with ASC Topic 718, Compensation—Stock Compensation (“ASC 718”). ASC 718 requires all stock-based payments to employees and director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 For awards subject to both performance and service-based vesting conditions, the Company recognizes stock-based compensation expense using an accelerated recognition method. The Company expenses restricted stock awards and restricted stock units to employees and directors based on the fair value of the award on a straight-line basis over the associated service period of the award. Awards of restricted stock to non-employees are adjusted through stock-based compensation expense at each reporting period end to reflect the current fair value of such awards and expensed on a straight-line basis. The Company records the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Share-based payments issued to non-employees are recorded at their fair values, and are periodically revalued as the equity instruments vest and are recognized as expense over the related service period in accordance with the provisions of ASC 718 and ASC Topic 505, Equity . For equity instruments granted to non-employees, the Company recognizes stock-based compensation expense on a straight-line basis. During the years ended December 31, 2015 , 2014 and 2013 , the Company recorded stock-based compensation expense, which was allocated as follows in the statements of operations (in thousands): Year Ended December 31, 2015 2014 2013 Research and development expense $ 1,032 $ 1,069 $ 1,150 General and administrative expense 1,497 1,363 110 $ 2,529 $ 2,432 $ 1,260 No related tax benefits were recognized for the years ended December 31, 2015 , 2014 and 2013 . Income Taxes The Company provides for income taxes using the liability method.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 the Company did not have any significant uncertain tax positions. Comprehensive Loss Comprehensive loss is defined as the change in equity of a business enterprise during a period from transactions and other events and circumstances from non-owner sources. For the years ended December 31, 2015 , 2014 and 2013 , comprehensive loss was equal to net loss. Cash and Cash Equivalents The Company considers highly liquid investments with a maturity of 3 months or less when purchased to be cash equivalents.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The Company places its cash and cash equivalents in a custodian account in accredited financial institutions.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stock warrants (See Note 9) using Level 3 inputs. The following table summarizes the assets and liabilities measured at fair value on a recurring basis at December 31, 2015 (in thousands): Description December 31, 2015 Active Markets (Level 1) Observable Inputs (Level 2) Unobservable Inputs (Level 3) Assets: Cash and cash equivalents $ 36,079 $ 36,079 Restricted cash 94 94 Total assets $ 36,173 $ 36,173 $ — $ — Liabilities: Warrant liability $ 115 $ — $ — $ 115 Total liabilities $ 115 $ — $ — $ 115 The following table summarizes the assets and liabilities measured at fair value on a recurring basis at December 31, 2014 (in thousands): Description December 31, 2014 Active Markets (Level 1) Observable Inputs (Level 2) Unobservable Inputs (Level 3) Assets: Cash and cash equivalents $ 54,059 $ 54,059 $ — $ — Restricted cash 94 94 — — Total assets $ 54,153 $ 54,153 $ — $ — Liabilities: Warrant liability $ 3,219 $ — $ — $ 3,219 Total liabilities $ 3,219 $ — $ — $ 3,219 The carrying amounts reflected in the balance sheets for prepaid expenses and other current assets, other assets, accounts payable and accrued expenses approximate their fair values at December 31, 2015 and 2014 , due to their short-term nature. At December 31, 2015 , the carrying value of the notes payable approximates fair value. There have been no changes to the valuation methods during the years ended December 31, 2015 and 2014 . The Company evaluates transfers between levels at the end of each reporting period. There were no transfers of assets or liabilities between levels during the years ended December 31, 2015 and 2014 . Property and Equipment Property and equipment consists of lab equipment, furniture and fixtures, computer equipment, software, and leasehold improvements. Expenditures for maintenance and repairs are recorded to expense as incurred. Major betterments are capitalized as additions to property and equipment. Depreciation is calculated over the estimated useful lives of the assets using the straight-line method. 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15 . Warrant Liability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These warrants are subject to revaluation at each balance sheet date, and any changes in fair value are recorded as a component of other expense, until the earlier of their exercise or expiration or upon the completion of a liquidation event. 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5 $ 3,219 Change in fair value of common stock warrants (3,104 ) Ending balance, December 31, 2015 $ 115 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 Subsequent Events (See Note 14)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the date these financial statements were issued. 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convertible preferred stock, stock options, unvested restricted stock, restricted stock units and common and preferred stock warrants are considered to be common stock equivalents but have been excluded from the calculation of diluted net loss per share, as their effect would be anti-dilutive for all periods presented. Therefore, basic and diluted net loss per share was the same for all periods presented. The following common stock equivalents were excluded from the calculation of diluted net loss per share applicable to common stockholders for the periods indicated because including them would have had an anti-dilutive effect or the exercise prices were greater than the average market price of the common shares. As of December 31, 2015 2014 2013 Convertible preferred stock — — 8,260,444 Stock options 1,803,574 1,438,528 1,346,238 Unvested restricted stock 41,657 125,027 163,353 Restricted stock units 150,932 — — Common stock warrants 926,840 899,340 333,799 Preferred stock warrants — — 30,708 2,923,003 2,462,895 10,134,542 Recent Accounting Pronouncements In the second quarter of 2014, the Financial Accounting Standards Board (FASB) issued guidance applicable to revenue recognition that will be effective for the Company for the year ending December 31, 2018. The new guidance must be adopted using either a full retrospective approach for all periods presented or a modified retrospective approach. Earlier application is permitted only as of annual reporting periods beginning after December 15, 2016, including interim reporting periods within that reporting period. The new guidance applies a more principles-based approach to recognizing revenue. The Company is evaluating the new guidance and the expected effect on the Company’s financial statement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The Company does not expect the adoption of this guidance to have a material effect on the Company’s financial statements, but may require further disclosure in its financial statements once adopted. In April 2015, the FASB issued Accounting Standard Update No. 2015-3, “ Interest – Imputation of Interest (Subtopic 835-30) (“ASU 2015-3”).” ASU 2015-3 requires debt issuance costs related to a recognized debt liability to be presented in the balance sheet as a direct deduction from the carrying amount of the debt liability, consistent with debt discounts. The recognition and measurement guidance for debt issuance costs are not affected by the new amendment. The new guidance will be applied on a retrospective basis to each prior reporting period presented. Upon transition, the Company is required to comply with applicable disclosures for a change in accounting principle. The amendment is effective for financial statements issued for fiscal years beginning after December 15, 2015, and interim periods within those fiscal years. Early adoption is permitted. The Company does not expect the adoption of this guidance to have a material effect on the Company’s financial statements. In November 2015, the FASB issued Accounting Standard Update No. 2015-17, Balance Sheet Classification of Deferred Taxes (“ASU 2015-17”). ASU 2015-17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The guidance may be adopted on either a prospective or retrospective basis. The Company does not expect the adoption of this guidance to have a material effect on the Company’s financial statements. In January 2016, the FASB issued Accounting Standard Update No. 2016-01, Recognition and Measurement of Financial Assets and Financial Liabilities ("ASU 2016-01"). ASU 2016-01 requires entities to measure equity investments that do not result in consolidation and are not accounted for under the equity method at fair value, and recognize any changes in fair value in net income unless the investments qualify for the new measurement alternative. For financial liabilities measured using the fair value option in Accounting Standards Codification 825, Financial Instruments , entities will need to present any change in fair value caused by a change in instrument-specific credit risk (own credit risk) separately in other comprehensive income. ASU 2016-01 also changes certain disclosure requirements and other aspects of current GAAP. It does not change the guidance for classifying and measuring investments in debt securities and loans. The guidance is effective for annual periods, beginning after December 15, 2017, including interim periods within those annual periods. Early adoption is not permitted. The Company does not expect the adoption of this guidance to have a material effect on the Company’s financial statements. In February 2016, the FASB issued Accounting Standard Update No. 2016-02, Leases (Topic 842) ("ASU 2016-02"). ASU 2016-02 addresses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included in the operating section of the statement of cash flows. This guidance is effective for annual and interim reporting periods beginning after December 15, 2018. Early adoption is permitted. The Company has not yet completed the analysis of how adopting this guidance will affect our financial statements.</t>
  </si>
  <si>
    <t>Collaboration Agreement</t>
  </si>
  <si>
    <t>Collaboration Arrangement Disclosure [Abstract]</t>
  </si>
  <si>
    <t>Collaboration Agreement On May 28, 2013 , the Company entered into the collaboration and license agreement with ThromboGenics. Under this agreement, the Company and ThromboGenics are collaborating to identify protein or peptide therapeutics that directly modulate any of a specified set of targets in a novel pathway in retinal disease. The Company and ThromboGenics jointly own any know-how made by or on behalf of either party in the course of the research and any patent rights claiming such know-how. The Company has granted ThromboGenics an exclusive, sublicenseable, royalty-bearing license under the Company’s rights in these patent rights and know-how, as well as under any other patent rights and know-how that the Company controls during the research term that are necessary for ThromboGenics to perform its obligations to research, develop, manufacture and commercialize collaboration products. ThromboGenics has funded certain research and development services performed by the Company during the research term, which is initially thirty (30) months and automatically extends to the extent that the parties mutually agree in writing. The activities under the agreement are governed by a Joint Research Committee (“JRC”). The JRC is responsible for overseeing the research activities under the agreement. The JRC will disband at the end of the research term. The initial research term concluded in November 2015. However the parties have agreed to continue the existing Collaboration and License Agreement to provide the Company the time required to complete additional research activities for no additional consideration. The Company expects the relevant data to become available in the second quarter of 2016. To date, no collaboration products have been identified. The Company received a $1.75 million upfront payment and will receive a set rate per annual full time equivalent personnel working on the collaboration, which will be paid quarterly in advance. The Company is also eligible to receive up to an aggregate of $25.0 million in milestone payments and may also receive low single-digit royalties on sales of any commercialized products resulting from the collaboration. There are no commercialization or sales-based milestones under the agreement. The agreement expires when all of ThromboGenics’ payment obligations expire. The agreement provides that either party may terminate the agreement in the event of the other party’s insolvency, bankruptcy or comparable proceedings, or if the other party materially breaches the agreement and does not cure such breach during a specified cure period. The Company may terminate the agreement if ThromboGenics or any of its affiliates or licensees challenges the patent rights licensed to ThromboGenics. ThromboGenics may terminate the agreement for convenience by providing the Company with notice following the end of the research term. There are no refund provisions in this agreement. The Company accounts for this agreement pursuant to ASC 605-25. The Company identified the following deliverables in this agreement: • an exclusive license to the Company’s intellectual property that is necessary for ThromboGenics to perform its obligations during the research term. (“Research License Deliverable”); • the Company’s obligation to provide research services (“Research Services Deliverable”); and • the Company’s participation on the JRC (“JRC Deliverable”). The Company determined that the licenses to future collaboration product candidates are contingent upon the identification of future product candidates as a result of the Research Services, and as such, have not been identified as a separate deliverable at the inception of the arrangement. The Company determined that the Research License Deliverable did not have standalone value from the Research Services Deliverable because the License is not sold separately and could not be resold on a standalone basis. While the intellectual property rights granted to ThromboGenics under this agreement are sublicensable, the Company determined that the Research License Deliverable does not have value without the Research Services Deliverable as the Company’s intellectual property could not be sold separately or utilized to develop product candidates without the expertise of the Company that is provided through the Research Services Deliverable. The Company concluded that ThromboGenics does not have the expertise to perform the specialized research activities and such expertise is not readily available in the marketplace. As such, the Company has accounted for the Research License Deliverable and the Research Services Deliverable as a combined unit of accounting. The Company determined that the JRC Deliverable has standalone value from the Research License Deliverable and the Research Services Deliverable (the combined unit of account). The Company has determined that the best estimate of selling price of the JRC Deliverable is de minimis, and thus the non-contingent arrangement consideration has been allocated to the combined unit of accounting. The Company is recognizing the arrangement consideration using the proportional performance method, by which the amounts are recognized in proportion to the costs incurred based on full time equivalent personnel efforts. The Company recorded revenue of $0.5 million , $2.2 million and $1.3 million for the year ended December 31, 2015 , 2014 and 2013 , respectively. The costs incurred by the Company related to the research activities are recorded as research and development expense in the statement of operations and comprehensive loss. The potential milestone payments under this agreement are comprised of (i) up to an aggregate of $10.0 million of milestone payments due upon the achievement of specified preclinical and clinical development milestone events, and (ii) up to an aggregate of $15.0 million in milestone payments due upon the achievement of specified regulatory milestone events. The Company believes that certain of the preclinical and clinical development milestone payments are consistent with the definition of substantive milestones, and, accordingly, the Company will recognize these payments upon the achievement of such milestones, if any, in the period that such milestone is achieved. The remaining clinical development and regulatory milestone payments were not considered substantive and will be recognized upon achievement of the revenue recognition criteria of ASC 605. Factors considered in the evaluation of whether the milestones are substantive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 As of December 31, 2015 , the Company had not received any milestone or royalty payments.</t>
  </si>
  <si>
    <t>Property and Equipment</t>
  </si>
  <si>
    <t>Property, Plant and Equipment [Abstract]</t>
  </si>
  <si>
    <t>Property and Equipment Property and equipment and related accumulated depreciation are as follows ($ in thousands): Estimated Useful Life (Years) December 31, 2015 2014 Lab equipment 5 $ 1,961 $ 1,795 Furniture and fixtures 4 107 107 Computer equipment 3 171 206 Software 3 25 25 Leasehold improvements Lesser of useful life 100 100 2,364 2,233 Less accumulated depreciation and amortization (1,957 ) (1,747 ) Total property and equipment, net $ 407 $ 486 Depreciation expense amounted to $366,000 , $410,000 and $438,000 for the years ended December 31, 2015 , 2014 and 2013 , respectively.</t>
  </si>
  <si>
    <t>Accrued Expenses</t>
  </si>
  <si>
    <t>Payables and Accruals [Abstract]</t>
  </si>
  <si>
    <t>Accrued Expenses Accrued expenses consisted of the following (in thousands): December 31, 2015 2014 Development costs $ 931 $ 834 Employee compensation 573 874 Professional fees 194 195 Interest 88 84 Other 8 — $ 1,794 $ 1,987</t>
  </si>
  <si>
    <t>Indebtedness</t>
  </si>
  <si>
    <t>Debt Disclosure [Abstract]</t>
  </si>
  <si>
    <t>Indebtedness Term Loan In May 2010, the Company entered into the Loan Agreement with SVB, pursuant to which the Company could borrow up to $1.5 million . The Loan Agreement was secured by substantially all of the Company’s assets, excluding its intellectual property. Outstanding borrowings bore interest at a fixed per annum rate equal to 8.25% . The Company borrowed the entire $1.5 million in two equal advances in June 2010 and July 2010, and principal and interest payments were due through September 2013. In September 2012, the Company modified the Loan Agreement with SVB such that the Company was able to borrow up to $5.0 million (the “First Loan Modification Agreement”). On September 4, 2012, the Company borrowed $2.0 million under the First Loan Modification Agreement, of which $0.5 million of the proceeds was used to repay the outstanding balance of the original Loan and Security Agreement. The interest rate on the amount borrowed in 2012 was fixed at 5.75% per annum. On February 1, 2013, the Company borrowed the remaining loan amount of $3.0 million under the First Loan Modification Agreement. The interest rate on the amount borrowed in 2013 was fixed at 5.75% per annum. The Company made interest-only payments until October 1, 2013, and was required to make consecutive equal monthly payments of principal, plus accrued interest, over the remaining term. The Company accounted for the amendment as a modification, as the terms of the amendment were not substantially different from the original terms of the Loan Agreement. In November 2014, the Company modified the Loan Agreement with SVB such that the Company was able to increase the amount it may borrow under this venture debt facility to $15.0 million (the “Second Loan Modification Agreement”). On November 25, 2014, the Company borrowed a first tranche of $10.0 million , of which amount approximately $3.2 million was applied to the repayment of outstanding debt obligations to SVB under the First Loan Modification Agreement, including accrued interest. The Company borrowed the remaining $5.0 million on May 11, 2015. The interest rate for each tranche was set at the funding date for such tranche at 3.75% above the prime lending rate published in the Wall Street Journal. The interest rate on the amount borrowed in 2014 was fixed at 7.00% per annum. The Company accounted for the Second Loan Modification Agreement as an extinguishment as the terms of the Second Loan Modification Agreement were substantially different from the original terms of the Loan Agreement, and recorded a loss on extinguishment of $0.5 million , which was recorded in other expenses on the Statement of Operations and Comprehensive Loss. The warrants issued in connection with the debt (see Note 9) were treated as part of the extinguishment loss. In connection with the Second Loan Modification Agreement, the Company issued to SVB and Life Science Loans, LLC warrants to purchase a total of 27,500 shares of the Company's common stock at a per share exercise price of $11.04 (the "Warrants"). In connection with the Company's draw-down of $5.0 million in May 2015 the Warrants automatically became exercisable for the purchase of an additional 27,500 shares of common stock at a per share exercise price of $11.83 . The exercise price and the number of shares are subject to adjustment upon a merger event, reclassification of the shares of common stock, subdivision or combination of the shares of common stock or certain dividend payments. The Warrants may be exercised on a cashless basis at any time. The Warrants are exercisable until November 24, 2024 and will be exercised automatically on a net issuance basis if not exercised prior to the expiration date and if the then-current fair market value of one share of common stock is greater than the exercise price then in effect. On December 4, 2015, the Company entered into a Consent and Third Amendment to Loan and Security Agreement (the "Third Loan Amendment") with SVB in connection with the assignment of the Company's proprietary Supermin TM albumin variant assets to a third party pursuant to a Patent Assignment and License Agreement dated as of December 4, 2015. The Third Loan Amendment modified the repayment terms of the Loan Agreement under specified circumstances and the circumstances under which the Company was required to fund a cash collateral account with SVB in an amount equal to the outstanding amount under the Loan Agreement. As a result of the Company's Phase 3 clinical trial of isunakinra for the treatment of severe allergic conjunctivitis, which constituted a "Study Discontinuation Event" pursuant to the terms of the Loan Agreement, the Company was required to fund a cash collateral account with SVB in an amount equal to approximately $15.1 million , representing the outstanding obligations under the Loan Agreement. The Company accounted for the Third Loan Amendment as a modification as the terms of the Third Loan Amendment were not substantially different from the terms of the Second Loan Amendment. The Company recorded a debt discount of $328,000 , which is being accreted as interest expense over the remaining term of the loan. The Company recorded interest expense of $102,000 for the year ended December 31, 2015. The offsetting credit to the debt discount was recorded as additional paid-in-capital. The Company also accreted the final payment over the term of the debt using the effective interest method. As of December 31, 2015 , the Company had accreted $354,000 of the final payment. The Company also evaluated the debt for embedded features that need to be bifurcated, noting that the contingent interest feature and events of default were required to be bifurcated, but were concluded to be de minimis in value at inception and at December 31, 2015 . At December 31, 2015 and 2014 , $14.1 million and $10.0 million were outstanding on the term loan under the Loan Agreement, respectively. On March 1, 2016, the Company prepaid all outstanding amounts owed to SVB and terminated the Loan Agreement (See Note 14). Scheduled principal payments on outstanding debt, as of December 31, 2015 , are as follows (in thousands): 2016 $ 4,263 2017 4,978 2018 4,883 $ 14,124</t>
  </si>
  <si>
    <t>Commitments and Contingencies</t>
  </si>
  <si>
    <t>Commitments and Contingencies Disclosure [Abstract]</t>
  </si>
  <si>
    <t>Commitments and Contingencies Operating Lease The Company leases its corporate headquarters under an operating lease that is scheduled to expire on April 30, 2018. The Company recorded $494,000 , $416,000 and $725,000 in rent expense for the years ended December 31, 2015 , 2014 and 2013 , respectively. The operating lease requires the Company to share in prorated operating expenses and property taxes based upon actual amounts incurred; those amounts are not fixed for future periods and, therefore, are not included in the future commitments listed below. The minimum aggregate future lease commitment at December 31, 2015 is as follows (in thousands): 2016 $ 642 2017 671 2018 227 $ 1,540 The Schepens Eye Research Institute, Inc. / The Massachusetts Eye and Ear Infirmary In July 2010, the Company entered into a license agreement with The Schepens Eye Research Institute, Inc. (“Schepens”), pursuant to which Schepens granted the Company an exclusive royalty-bearing license, with the right to grant sublicenses, to certain intellectual property rights for the development of IL-1blocker for ophthalmic indications. The Company is obligated to pay Schepens up to $4.7 million and issue up to 105,000 shares of its common stock in milestone payments, contingent upon the issuance of certain patents. In addition, the Company is obligated to pay Schepens a tiered single-digit royalty based on net sales of the licensed product. During the year ended December 31, 2014, the Company paid Schepens and expensed $350,000 upon the achievement of a clinical milestone. The Company terminated the agreement with Schepens subsequent to December 31, 2015 (See Note 14). Legal Contingencies The Company does not currently have any contingencies related to ongoing legal matters.</t>
  </si>
  <si>
    <t>Equity [Abstract]</t>
  </si>
  <si>
    <t>Common Stock The voting dividend and liquidation rights of holders of shares of common stock are subject to and qualified by the rights, powers and preferences of the holders of the shares of preferred stock. The Company’s common stock has the following characteristics: Voting The holders of common stock shall have voting rights at all meetings of stockholders, each such holder being entitled to one vote for each share thereof held by such holder;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Dividends may be declared and paid on the common stock from funds lawfully available thereof as and when determined by the Board of Directors of the Company and subject to any preferential dividend or other rights of any then outstanding preferred stock. Liquidation Upon the dissolution or liquidation of the Company, whether voluntary or involuntary, holders of common stock will be entitled to receive all assets of the Company available for distribution to its stockholders, subject to any preferential or other rights of any then outstanding preferred stock. Reserved for Future Issuance The Company has reserved the following shares of stock: As of December 31, 2015 2014 Unvested restricted stock 41,657 125,027 Restricted stock units 150,932 — Options to purchase common stock 2,319,772 1,904,107 Warrants to purchase common stock 926,840 899,340 Employee stock purchase plan 157,480 — 3,596,681 2,928,474 Reverse Stock Split On January 21, 2014, the board of directors and the stockholders of the Company approved a one-for-6.35 reverse stock split of the Company’s issued and outstanding common stock, which was effected on January 21, 2014. Stockholders entitled to fractional shares as a result of the reverse stock split received a cash payment in lieu of receiving fractional shares. The Company’s historical share and per share information related to issued and outstanding common stock and outstanding options and warrants exercisable for common stock have been retroactively adjusted to give effect to this reverse stock split.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Initial Public Offering On February 11, 2014, the Company completed its IPO, whereby the Company sold 5,750,000 shares of its common stock (inclusive of 750,000 shares of common stock sold by the Company pursuant to the full exercise of an overallotment option granted to the underwriters in connection with the offering) at a price of $10.00 per share. The shares began trading on the Nasdaq Global Market on February 6, 2014. The aggregate net proceeds received by the Company from the offering were approximately $50.2 million , after deducting underwriting discounts and commissions and other offering expenses payable by the Company. Upon the closing of the IPO, all outstanding shares of convertible preferred stock converted into 8,260,444 shares of common stock; and warrants exercisable for convertible preferred stock were automatically converted into warrants exercisable for 30,708 shares of common stock, resulting in the reclassification of the related convertible preferred stock warrant liability to additional paid-in capital. Additionally, the Company is now authorized to issue 200,000,000 shares of common stock and 5,000,000 shares of preferred stock. Securities Purchase Agreement On December 2, 2014, the Company issued and sold 1,743,680 shares of its common stock, par value $0.001 per share (the “Shares”) and warrants to purchase 871,840 shares of common stock (the “Common Warrants”) in a private placement. Investors paid $11.47 per Share and also received a Common Warrant to purchase one half of one share of common stock for every one Share purchased. The Common Warrants are exercisable at an exercise price of $15.00 per share and expire three years from the date of issuance. The Company received net proceeds from the offering of approximately $18.2 million after deducting placement agent’s fees and other offering expenses payable by the Company. At-the-Market Facility In March 2015, the Company entered into a sales agreement (the "Sales Agreement") with Cowen &amp; Company, LLC ("Cowen"), pursuant to which the Company may issue and sell shares of its common stock from time to time having an aggregate offering price of up to $40 million through Cowen, acting as its agent. Sales of the Company's common stock through Cowen may be made by any method permitted that is deemed an “at the market offering” as defined in Rule 415 under the Securities Act of 1933, as amended, including sales made directly on or through the Nasdaq Global Market, sales made to or through a market maker other than on an exchange or otherwise, in negotiated transactions at market prices, and/ or any other method permitted by law. Cowen is not required to sell any specific amount, but acts as the Company's sales agent using commercially reasonable efforts consistent with its normal trading and sales practices. Shares sold pursuant to the Sales Agreement have been sold pursuant to a shelf registration statement, or the 2015 Shelf, which became effective on March 20, 2015 (File No 333-202676), as supplemented by a prospectus supplement dated March 11, 2015. Under the Sales Agreement, the Company pays Cowen a commission of up to 3% of the gross proceeds. As of December 31, 2015 , the Company had sold approximately 1,446,781 shares pursuant to the Sales Agreement, resulting in proceeds of approximately $12.7 million , net of commissions and issuance costs.</t>
  </si>
  <si>
    <t>Common Stock Warrants</t>
  </si>
  <si>
    <t>Common Stock Warrants On November 25, 2014, the Company issued Warrants to purchase a total of 27,500 shares of common stock to SVB and Life Science Loans, LLC at an exercise price of $11.04 per share in connection with the Second Loan Modification Agreement (See Note 6). In connection with the Company's drawdown of an additional $5.0 million pursuant to the Loan Agreement in May 2015, the Warrants automatically became exercisable for the purchase of an additional 27,500 shares of common stock at a per share exercise price of $11.83 . The Warrants are exercisable immediately and have a ten -year life. The Warrants were initially valued at $0.3 million each using the Black-Scholes option-pricing model. The following assumptions were used in valuing the Warrants: May 11, 2015 November 25, 2014 Risk-free interest rate 2.28 % 2.27 % Expected dividend yield — % — % Expected term (in years) 10 10 Expected volatility 94.60 % 79.28 % On December 2, 2014, the Company issued 871,840 warrants to purchase shares of common stock at an exercise price of $15.00 per share (the “PIPE Warrants”) in connection with a private placement of common stock (See Note 8). The PIPE Warrants are exercisable immediately and have a three -year life. Upon certain events, the Company is required to settle the PIPE Warrants for cash. As a result, the Company has classified the PIPE Warrants as a liability. The Company allocated $3.0 million to the PIPE Warrants with the residual proceeds allocated to the common stock. The fair value of the PIPE Warrants was determined using the Black-Scholes option pricing model. The fair value of the PIPE Warrants is re-measured at each reporting date using then-current assumptions With changes in fair value charged to other income (expense) on the statement of operations and comprehensive loss. As of December 31, 2015 and 2014, the PIPE Warrants were valued using the Black-Scholes option-pricing model at $0.1 million and $3.2 million , respectively. The following assumptions were used in valuing the PIPE Warrants: December 31, 2015 December 31, 2014 December 2, 2014 Risk-free interest rate 1.06 % 1.10 % 0.96 % Expected dividend yield — % — % — % Expected term (in years) 1.92 2.92 3 Expected volatility 70.67 % 56.79 % 57.28 % The change in fair value of $ (3.1) million and $0.2 million was recorded as other (income) expense in the accompanying statement of operations for the year ended December 31, 2015 and 2014 , respectively. As of December 31, 2015 , none of the PIPE Warrants had been exercised.</t>
  </si>
  <si>
    <t>Share-Based Payments</t>
  </si>
  <si>
    <t>Disclosure of Compensation Related Costs, Share-based Payments [Abstract]</t>
  </si>
  <si>
    <t>Share-Based Payments 2009 Stock Incentive Plan The Company maintains the Eleven Biotherapeutics, Inc. 2009 Stock Incentive Plan (the “2009 Plan”), as amended and restated, for employees, directors, consultants, and advisors to the Company. Upon the closing of the Company’s IPO in February 2014, the Company ceased granting stock incentive awards under the 2009 Plan. The 2009 Plan provided for the grant of incentive and non-qualified stock options and restricted stock grants as determined by the Board of Directors. Under the 2009 Plan, stock options could not be granted at less than fair value on the date of the grant. Furthermore, the exercise price of ISOs granted to an employee, who, at the time of grant, is a 10% shareholder, could not be less than 110% of the fair value on the date of grant. Terms of stock option agreements, including vesting requirements, are determined by the Board of Directors, subject to the provisions of the 2009 Plan. Options and restricted stock awards granted by the Company generally vest ratably over four years , with a one -year cliff for new employee awards, and are exercisable from the date of grant for a period of ten years . Restricted stock issuances and early exercises of stock options are subject to the Company’s right of repurchase at the original issuance price, which right lapses over the vesting period of the stock. For options and restricted stock awards granted to date, the exercise price equaled the estimated fair value of the common stock as determined by the Board of Directors on the date of grant. 2014 Stock Incentive Plan In December 2013, the Company’s 2014 Stock Incentive Plan (the “2014 Plan”) was adopted by the Board of Directors and was approved by the Company’s stockholders in January 2014. The 2014 Plan became effective immediately prior to the closing of the Company’s IPO in February 2014. The 2014 Plan provides for the grant of incentive stock options, nonstatutory stock options, restricted stock awards, restricted stock units, stock appreciation rights and other stock-based awards. The number of shares of the Company’s common stock reserved for issuance under the 2014 Plan is the sum of (1) 708,661 shares, plus (2) the number of shares (up to 1,347,821 shares) equal to (a) 1,586 shares (representing the number of shares reserved for issuance under the 2009 Plan that remained available for future issuance as of the effectiveness of the 2014 Plan) and (b) the number of shares of the Company’s common stock subject to outstanding awards under the Company’s 2009 Plan that expire, terminate or are otherwise surrendered, cancelled, forfeited or repurchased without having been fully exercised or resulting in any common stock being issued, plus (3) an annual increase, to be added on the first day of each fiscal year, equal to the lowest of 1,102,362 shares of the Company’s common stock, 4% of the number of shares of the Company’s common stock outstanding on the first day of the applicable fiscal year and an amount determined by the Company’s board of directors. On January 1, 2015, the Company increased the number of shares reserved for issuance under the 2014 Plan by 722,331 shares. The Company’s employees, officers, directors, consultants and advisors are eligible to receive awards under the 2014 Plan. However, incentive stock options may only be granted to the Company’s employees. A summary of the Company’s stock option activity and related information follows: Shares Weighted-Average Exercise Price Remaining Contractual Life (in years) Outstanding at December 31, 2014 1,438,528 $ 4.93 7.86 Granted 802,828 8.66 Exercised (78,585 ) 0.74 Cancelled or forfeited (359,197 ) 7.40 Outstanding at December 31, 2015 1,803,574 $ 6.28 7.78 Exercisable at December 31, 2015 855,711 $ 4.80 7.11 Vested and expected to vest at December 31, 2015 (1) 1,589,145 $ 6.58 7.88 (1) Represents the number of vested options, plus the number of unvested options expected to vest. The total intrinsic value of options vested and expected to vest as of December 31, 2015 was $1.2 million . The total intrinsic value of options exercised for the years ended December 31, 2015 , 2014 and 2013 was $768,000 , $921,000 and $170,000 , respectively. The total fair value of employee options vested for the years ended December 31, 2015 , 2014 and 2013 was $1.8 million , $1.3 million and $40,000 , respectively. Restricted Stock From time to time, upon approval by the Board of Directors, certain employees and advisors have been granted restricted shares of common stock. These shares of restricted stock are subject to repurchase rights. Accordingly, the Company has recorded the proceeds from the issuance of restricted stock as a liability in the balance sheets. The restricted stock liability is reclassified into stockholders’ equity as the restricted stock vests. A summary of the status of unvested restricted stock as of December 31, 2015 and 2014 , and changes during the year ended December 31, 2015 are presented below: Restricted Stock Weighted-Average Grant Date Fair Value Unvested at December 31, 2014 125,027 $ 5.39 Granted 6,660 4.03 Vested (90,030 ) 2.67 Unvested at December 31, 2015 41,657 $ 11.05 The Company issued 6,660 and 3,000 shares of restricted stock to non-employees during the years ended December 31, 2015 and 2014 , respectively. No restricted stock was granted to non-employees during the year ended December 31, 2013. The non-employee restricted stock is revalued as it vests. There were 1,787 shares of non-employee unvested restricted stock outstanding at December 31, 2015 . The expense related to the restricted stock granted to non-employees for the years ended December 31, 2015 , 2014 and 2013 was $45,000 , $58,000 and $481,000 , respectively. Restricted Stock Units From time to time, upon approval by the Board of Directors, certain employees have been granted restricted stock units. A summary of the status of restricted stock units is presented below: Restricted Stock Units Weighted-Average Grant Date Fair Value Unvested at December 31, 2014 — $ — Granted 221,400 2.82 Vested (70,468 ) 2.76 Unvested at December 31, 2015 150,932 $ 2.85 The Company did not issue any restricted stock units to non-employees during the years ended December 31, 2015 , 2014 and 2013 . Performance-Based Stock Options The Company has granted stock options to the founders of the Company, which contain both performance-based and service-based vesting criteria. Milestone events are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There was no expense recorded for milestone based vesting awards during the year ended December 31, 2015 . During the years ended December 31, 2014 and 2013 , management determined that a performance-based milestone was achieved and recorded stock-based compensation expense of $293,000 and $106,000 , respectively. The remaining milestones were not deemed to be probable of achievement as of December 31, 2015. As of December 31, 2015 , unrecognized compensation expense related to performance based awards was $352,000 . Stock-Based Compensation Expense The fair value of each stock option granted to employees and directors was estimated on the date of grant using the Black-Scholes option-pricing model based on the assumptions noted in the following table: Year Ended December 31, 2015 2014 2013 Risk-free interest rate 1.42-1.92% 1.67-2.02% 1.09-2.07% Expected dividend yield —% —% —% Expected term (in years) 5.75-6 5.75-6 6 Expected volatility 69.06-74.11% 60.00-69.58% 72.13-77.80% Volatility Since the Company has only been publicly traded since February 6, 2014 , it does not have relevant historical data to support its expected volatility. As such, the Company has used a weighted-average of expected volatility based on the volatilities of a representative group of publicly traded biopharmaceutical companies. For purposes of identifying representative companies, the Company considered characteristics such as stage of development and area of therapeutic focus. The expected volatility has been determined using a weighted-average of the historical volatilities of the representative group of companies for a period equal to the expected term of the option grant. The Company intends to continue to consistently apply this process using the same similar entities until a sufficient amount of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 Risk-Free Rate The risk-free rate is based on the yield curve of U.S. Treasury securities with periods commensurate with the expected term of the options being valued. Expected Term The Company uses the “simplified method” to estimate the expected term of stock option grants. Under this approach, the weighted-average expected life is presumed to be the average of the contractual term ( ten years ) and the vesting term (generally four years ) of the Company’s stock options, taking into consideration multiple vesting tranches. The Company utilizes this method due to lack of historical exercise data and the plain-vanilla nature of the Company’s share-based awards. Dividends The Company has never paid, and does not anticipate paying, any cash dividends in the foreseeable future, and therefore uses an expected dividend yield of zero in the option-pricing model. Forfeitures The Company is also required to estimate forfeitures at the time of grant, and revise those estimates in subsequent periods if actual forfeitures differ from its estimates. The Company uses historical data to estimate pre-vesting option forfeitures and record stock-based compensation expense only for those awards that are expected to vest. To the extent that actual forfeitures differ from the Company’s estimates, the difference is recorded as a cumulative adjustment in the period the estimates are revised. Stock-based compensation expense recognized in the financial statements is based on awards that are ultimately expected to vest. Using the Black-Scholes option-pricing model, the weighted-average per share grant date fair values of options granted to employees in 2015 , 2014 and 2013 were $5.60 , $8.68 and $4.07 , respectively. The expense related to the options granted to employees for the years ended December 31, 2015 , 2014 and 2013 were $2.0 million , $1.6 million and $0.2 million , respectively. The Company did not grant stock options to non-employees during the years ended December 31, 2015 and 2014. The Company granted 231,968 stock options to non-employees during the year ended December 31, 2013 with weighted-average exercise prices of $1.77 per share. The fair value of each non-employee stock option granted is estimated using the Black-Scholes option-pricing model based on assumptions noted in the following table: Year Ended December 31, 2015 2014 2013 Risk-free interest rate 1.19-2.26% 1.67-2.04% 1.82-2.99% Expected dividend yield 0.00% 0.00% 0.00% Expected option life (years) 10 10 10 Expected stock price volatility 67.24-92.40% 57.65-80.98% 76.28-78.14% The total number of non-employee stock options outstanding at December 31, 2015 was 332,041 . The non-employee stock options are revalued as they vest. The Company calculated the value of the stock options using the Black-Scholes option-pricing model. The expense related to the options granted to non-employees for the years ended December 31, 2015 , 2014 and 2013 were $168,000 , $504,000 and $486,000 , respectively. Employee Stock Purchase Plan On January 21, 2014, the Company’s Board of Directors adopted its 2014 Employee Stock Purchase Plan (“2014 ESPP”), which was subsequently approved by the Company's stockholders and became effective upon the closing of the Company’s IPO on February 6, 2014. The 2014 ESPP authorizes the initial issuance of up to a total of 157,480 shares of the Company’s common stock to participating employees. The first offering period under the 2014 ESPP opened on September 15, 2015. As of December 31, 2015, no shares have been issued pursuant to the 2014 ESPP.</t>
  </si>
  <si>
    <t>Income Taxes</t>
  </si>
  <si>
    <t>Income Tax Disclosure [Abstract]</t>
  </si>
  <si>
    <t>Income Taxes A reconciliation of the expected income tax benefit (expense) computed using the federal statutory income tax rate to the Company’s effective income tax rate was as follows: Year Ended December 31, 2015 2014 2013 Income tax benefit computed at federal statutory tax rate 34.00% 34.00% 34.00% State taxes, net of federal benefit 5.59 5.05 4.67 General business credits and other credits 1.77 1.33 4.28 Permanent differences 2.38 (1.29 ) (3.52 ) Change in valuation allowance (43.74 ) (39.09 ) (39.43 ) Total — % — % — % The Company has incurred net operating losses, or NOLs, from inception. At December 31, 2015 , the Company has federal and state NOL carryforwards of $120.0 million and $118.2 million , respectively, available to reduce future taxable income, that expire beginning in 2029 through 2035 . The Company also had federal and state research and development tax credit carryforwards of $1.7 million and $1.2 million, respectively, available to reduce future tax liabilities that expire beginning in 2025 through 2035. Included in the federal and state net operating losses are deductions attributable to excess tax benefits from the exercise of stock options of $0.7 million . The tax benefits attributable to these deductions are credited directly to additional paid-in capital when realized. Under the provisions of the Internal Revenue Code, certain substantial changes in the Company’s ownership may result in a limitation on the amount of NOL carryforwards and research and development credit carryforwards that may be utilized annually to reduce future taxable income and taxes payable. The Company has not determined if a limitation has occurred. The Company’s deferred tax assets consist of the following (in thousands): December 31, 2015 2014 Deferred tax assets: Net operating loss carryforwards $ 46,749 $ 33,267 Research and development credit carryforwards 2,462 1,979 Accruals and other 1,385 948 Capitalized license and organization costs 66 73 Capitalized start-up costs 278 309 Depreciation 21 — Total gross deferred tax asset 50,961 36,576 Deferred tax liability — (18 ) Valuation allowance (50,961 ) (36,558 ) Net deferred tax asset $ — $ — As required by ASC 740, Income Taxes (“ASC 740”), management of the Company has evaluated the positive and negative evidence bearing upon the realizability of its deferred tax assets, which are composed principally of NOL carryforwards and research and development credit carryforwards. Management has determined that it is more likely than not that the Company will not recognize the benefits of its federal and state deferred tax assets, and, as a result, a valuation allowance of $51.0 million and $36.6 million has been established at December 31, 2015 and 2014 , respectively. The change in the valuation allowance was $14.4 million for the year ended December 31, 2015 . At December 31, 2015 and for prior periods, the Company had no unrecognized tax benefits. The Company has not, as yet, conducted a study of its research and development credit carryforwards. Such a study may result in an adjustment to the Company’s research and development credit carryforwards; however, until a study is completed and any adjustment is known, no amount is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5 and 2014 , the Company had no unrecognized tax benefits. The Company recognizes interest and penalties related to uncertain tax positions in income tax expense. The Company files income tax returns in the U.S. federal tax jurisdiction and the Massachusetts state jurisdiction. Since the Company is in a loss carryforward position, the Company is generally subject to examination by the U.S. federal, state and local income tax authorities for all tax years in which a loss carryforward is available. The Company does not have any international operations as of December 31, 2015 . There are currently no federal or state audits in process.</t>
  </si>
  <si>
    <t>Related-Party Transaction</t>
  </si>
  <si>
    <t>Related Party Transactions [Abstract]</t>
  </si>
  <si>
    <t>Related-Party Transaction The landlord from which the Company leases its corporate headquarters under an operating lease purchased 250,000 shares of series A preferred stock at $1.00 per share, the price paid by the other investors, after execution of the lease (See Note 7).</t>
  </si>
  <si>
    <t>Defined Contribution Benefit Plan</t>
  </si>
  <si>
    <t>Postemployment Benefits [Abstract]</t>
  </si>
  <si>
    <t>Defined Contribution Benefit Plan The Company sponsors a 401(k) retirement plan, in which substantially all of its full-time employees are eligible to participate. Participants may contribute a percentage of their annual compensation to this plan, subject to statutory limitations. The Company made matching contributions of $62,000 to this plan during the year ended December 31, 2015 . The Company did not provide any contributions to this plan during the years ended December 31, 2014 and 2013.</t>
  </si>
  <si>
    <t>Subsequent Events</t>
  </si>
  <si>
    <t>Subsequent Events [Abstract]</t>
  </si>
  <si>
    <t>Subsequent Events On January 15, 2016, the Company announced top-line results from the Company’s Phase 3 clinical trial of isunakinra for the treatment of severe allergic conjunctivitis. As a result of the outcome of this trial, which constituted a “Study Discontinuation Event” pursuant to the terms of the Loan Agreement, the Company was required to fund a cash collateral account with SVB in an amount equal to approximately $15.1 million , representing the outstanding obligations under the Loan Agreement. On February 10, 2016, the Company provided notice to The Schepens Eye Research Institute, Inc. (“Schepens”) of the Company’s termination of the License Agreement dated July 13, 2010, as amended, between the Company and Schepens (the “License Agreement”), to be effective 60 days following receipt of such notice by Schepens. On March 1, 2016, the Company prepaid all outstanding amounts owed to SVB under the Loan Agreement. The outstanding principal amount under the Loan Agreement was $13.7 million . In addition, the Company paid $0.1 million in accrued interest and $1.1 million in prepayment and other fees.</t>
  </si>
  <si>
    <t>Selected Quarterly Financial Data (Unaudited)</t>
  </si>
  <si>
    <t>Quarterly Financial Information Disclosure [Abstract]</t>
  </si>
  <si>
    <t>Selected Quarterly Financial Data (Unaudited) The following table contains quarterly financial information for 2015 and 2014 . The Company believes that the following information reflects all normal recurring adjustments necessary for a fair statement of the information for the periods presented. The operating results for any quarter are not necessarily indicative of results for any future period. 2015 First Quarter Second Quarter Third Quarter Fourth Quarter Total (in thousands, except per share data) Total revenue $ 244 $ 114 $ 67 $ 565 $ 990 Total operating expenses 7,841 8,516 9,426 10,403 36,186 Loss from operations (7,597 ) (8,402 ) (9,359 ) (9,838 ) (35,196 ) Net loss (6,524 ) (6,906 ) (9,693 ) (10,329 ) (33,452 ) Net loss applicable to common stockholders (6,524 ) (6,906 ) (9,693 ) (10,329 ) (33,452 ) Net loss per share applicable to common stockholders—basic and diluted $ (0.36 ) $ (0.36 ) $ (0.50 ) $ (0.53 ) $ (1.76 ) 2014 First Quarter Second Quarter Third Quarter Fourth Quarter Total (in thousands, except per share data) Total revenue $ 568 $ 761 $ 539 $ 375 $ 2,243 Total operating expenses 7,757 8,806 11,141 7,470 35,174 Loss from operations (7,189 ) (8,045 ) (10,602 ) (7,095 ) (32,931 ) Net loss (7,222 ) (8,121 ) (10,674 ) (8,139 ) (34,156 ) Net loss applicable to common stockholders (7,741 ) (8,121 ) (10,674 ) (8,139 ) (34,675 ) Net loss per share applicable to common stockholders—basic and diluted $ (0.80 ) $ (0.51 ) $ (0.66 ) $ (0.49 ) $ (2.37 )</t>
  </si>
  <si>
    <t>Significant Accounting Policies (Policies)</t>
  </si>
  <si>
    <t>Use of Estimates</t>
  </si>
  <si>
    <t>Use of Estimates The preparation of financial statements in conformity with GAAP requires management to make estimates and assumptions that affect the amounts reported in the financial statements and accompanying no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fair value of warrants to purchase common stock, fair value of embedded derivatives on the Company’s long-term debt, revenue recognition and accrued expenses. Actual results could differ from those estimates.</t>
  </si>
  <si>
    <t>Revenue Recognition</t>
  </si>
  <si>
    <t>Revenue Recognition To date, the Company’s revenue has been primarily from the collaboration and license agreement with ThromboGenics (See Note 3) and, to a lesser extent, from a license agreement. The Company recognizes revenue in accordance with Accounting Standards Codification (“AS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twelve months following the balance sheet date are classified in current liabilities. Amounts not expected to be recognized as revenue within the twelve months following the balance sheet date are classified as deferred revenue, net of current portion. The Company evaluates multiple-element arrangements based on the guidance in ASC Topic 605-25, Revenue Recognition-Multiple-Element Arrangements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The consideration received under the arrangement that is fixed or determinable is then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t>
  </si>
  <si>
    <t>Research and Development Costs</t>
  </si>
  <si>
    <t>Research and Development Costs Expenditures relating to research and development are expensed in the period incurred. Research and development expenses consist of both internal and external costs associated with the development of the Company’s proprietary protein engineering platform called AMP-Rx and its protein-based therapeutics, including isunakinra and EBI-031. The research and development costs include personnel-related costs, stock-based compensation, facilities, research-related overhead, clinical trial costs, manufacturing costs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Stock-Based Compensation</t>
  </si>
  <si>
    <t>Stock-Based Compensation The Company accounts for its stock-based compensation awards in accordance with ASC Topic 718, Compensation—Stock Compensation (“ASC 718”). ASC 718 requires all stock-based payments to employees and director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 For awards subject to both performance and service-based vesting conditions, the Company recognizes stock-based compensation expense using an accelerated recognition method. The Company expenses restricted stock awards and restricted stock units to employees and directors based on the fair value of the award on a straight-line basis over the associated service period of the award. Awards of restricted stock to non-employees are adjusted through stock-based compensation expense at each reporting period end to reflect the current fair value of such awards and expensed on a straight-line basis. The Company records the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Share-based payments issued to non-employees are recorded at their fair values, and are periodically revalued as the equity instruments vest and are recognized as expense over the related service period in accordance with the provisions of ASC 718 and ASC Topic 505, Equity . For equity instruments granted to non-employees, the Company recognizes stock-based compensation expense on a straight-line basis.</t>
  </si>
  <si>
    <t>Income Taxes The Company provides for income taxes using the liability method.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Comprehensive Loss</t>
  </si>
  <si>
    <t xml:space="preserve">Comprehensive Loss Comprehensive loss is defined as the change in equity of a business enterprise during a period from transactions and other events and circumstances from non-owner sources. </t>
  </si>
  <si>
    <t>Cash and Cash Equivalents</t>
  </si>
  <si>
    <t>Cash and Cash Equivalents The Company considers highly liquid investments with a maturity of 3 months or less when purchased to be cash equivalents.</t>
  </si>
  <si>
    <t>Concentrations of Credit Risk and Off-Balance-Sheet Risk</t>
  </si>
  <si>
    <t>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The Company places its cash and cash equivalents in a custodian account in accredited financial institutions.</t>
  </si>
  <si>
    <t>Fair Value of Financial Instruments</t>
  </si>
  <si>
    <t>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prepaid expenses and other current assets, other assets, accounts payable and accrued expenses approximate their fair values at December 31, 2015 and 2014 , due to their short-term nature. At December 31, 2015 , the carrying value of the notes payable approximates fair value. There have been no changes to the valuation methods during the years ended December 31, 2015 and 2014 . The Company evaluates transfers between levels at the end of each reporting period. There were no transfers of assets or liabilities between levels during the years ended December 31, 2015 and 2014 .</t>
  </si>
  <si>
    <t>Property and Equipment Property and equipment consists of lab equipment, furniture and fixtures, computer equipment, software, and leasehold improvements. Expenditures for maintenance and repairs are recorded to expense as incurred. Major betterments are capitalized as additions to property and equipment. Depreciation is calculated over the estimated useful lives of the assets using the straight-line method.</t>
  </si>
  <si>
    <t>Impairment of Long-Lived Assets</t>
  </si>
  <si>
    <t>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t>
  </si>
  <si>
    <t>Warrant Liability</t>
  </si>
  <si>
    <t>Warrant Liability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These warrants are subject to revaluation at each balance sheet date, and any changes in fair value are recorded as a component of other expense, until the earlier of their exercise or expiration or upon the completion of a liquidation event.</t>
  </si>
  <si>
    <t>Segment Information</t>
  </si>
  <si>
    <t>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t>
  </si>
  <si>
    <t>Subsequent Events (See Note 14)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the date these financial statements were issued.</t>
  </si>
  <si>
    <t>Net Loss Per Share</t>
  </si>
  <si>
    <t>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convertible preferred stock, stock options, unvested restricted stock, restricted stock units and common and preferred stock warrants are considered to be common stock equivalents but have been excluded from the calculation of diluted net loss per share, as their effect would be anti-dilutive for all periods presented. Therefore, basic and diluted net loss per share was the same for all periods presented.</t>
  </si>
  <si>
    <t>Recent Accounting Pronouncements</t>
  </si>
  <si>
    <t>Recent Accounting Pronouncements In the second quarter of 2014, the Financial Accounting Standards Board (FASB) issued guidance applicable to revenue recognition that will be effective for the Company for the year ending December 31, 2018. The new guidance must be adopted using either a full retrospective approach for all periods presented or a modified retrospective approach. Earlier application is permitted only as of annual reporting periods beginning after December 15, 2016, including interim reporting periods within that reporting period. The new guidance applies a more principles-based approach to recognizing revenue. The Company is evaluating the new guidance and the expected effect on the Company’s financial statement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The Company does not expect the adoption of this guidance to have a material effect on the Company’s financial statements, but may require further disclosure in its financial statements once adopted. In April 2015, the FASB issued Accounting Standard Update No. 2015-3, “ Interest – Imputation of Interest (Subtopic 835-30) (“ASU 2015-3”).” ASU 2015-3 requires debt issuance costs related to a recognized debt liability to be presented in the balance sheet as a direct deduction from the carrying amount of the debt liability, consistent with debt discounts. The recognition and measurement guidance for debt issuance costs are not affected by the new amendment. The new guidance will be applied on a retrospective basis to each prior reporting period presented. Upon transition, the Company is required to comply with applicable disclosures for a change in accounting principle. The amendment is effective for financial statements issued for fiscal years beginning after December 15, 2015, and interim periods within those fiscal years. Early adoption is permitted. The Company does not expect the adoption of this guidance to have a material effect on the Company’s financial statements. In November 2015, the FASB issued Accounting Standard Update No. 2015-17, Balance Sheet Classification of Deferred Taxes (“ASU 2015-17”). ASU 2015-17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The guidance may be adopted on either a prospective or retrospective basis. The Company does not expect the adoption of this guidance to have a material effect on the Company’s financial statements. In January 2016, the FASB issued Accounting Standard Update No. 2016-01, Recognition and Measurement of Financial Assets and Financial Liabilities ("ASU 2016-01"). ASU 2016-01 requires entities to measure equity investments that do not result in consolidation and are not accounted for under the equity method at fair value, and recognize any changes in fair value in net income unless the investments qualify for the new measurement alternative. For financial liabilities measured using the fair value option in Accounting Standards Codification 825, Financial Instruments , entities will need to present any change in fair value caused by a change in instrument-specific credit risk (own credit risk) separately in other comprehensive income. ASU 2016-01 also changes certain disclosure requirements and other aspects of current GAAP. It does not change the guidance for classifying and measuring investments in debt securities and loans. The guidance is effective for annual periods, beginning after December 15, 2017, including interim periods within those annual periods. Early adoption is not permitted. The Company does not expect the adoption of this guidance to have a material effect on the Company’s financial statements. In February 2016, the FASB issued Accounting Standard Update No. 2016-02, Leases (Topic 842) ("ASU 2016-02"). ASU 2016-02 addresses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included in the operating section of the statement of cash flows. This guidance is effective for annual and interim reporting periods beginning after December 15, 2018. Early adoption is permitted. The Company has not yet completed the analysis of how adopting this guidance will affect our financial statements.</t>
  </si>
  <si>
    <t>Significant Accounting Policies (Tables)</t>
  </si>
  <si>
    <t>Allocation of Stock-Based Compensation Expense for Employee and Non-Employee Stock Options and Restricted Stock in Statements of Operations</t>
  </si>
  <si>
    <t>During the years ended December 31, 2015 , 2014 and 2013 , the Company recorded stock-based compensation expense, which was allocated as follows in the statements of operations (in thousands): Year Ended December 31, 2015 2014 2013 Research and development expense $ 1,032 $ 1,069 $ 1,150 General and administrative expense 1,497 1,363 110 $ 2,529 $ 2,432 $ 1,260</t>
  </si>
  <si>
    <t>Summary of Assets and Liabilities Measured at Fair Value on Recurring Basis</t>
  </si>
  <si>
    <t>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stock warrants (See Note 9) using Level 3 inputs. The following table summarizes the assets and liabilities measured at fair value on a recurring basis at December 31, 2015 (in thousands): Description December 31, 2015 Active Markets (Level 1) Observable Inputs (Level 2) Unobservable Inputs (Level 3) Assets: Cash and cash equivalents $ 36,079 $ 36,079 Restricted cash 94 94 Total assets $ 36,173 $ 36,173 $ — $ — Liabilities: Warrant liability $ 115 $ — $ — $ 115 Total liabilities $ 115 $ — $ — $ 115 The following table summarizes the assets and liabilities measured at fair value on a recurring basis at December 31, 2014 (in thousands): Description December 31, 2014 Active Markets (Level 1) Observable Inputs (Level 2) Unobservable Inputs (Level 3) Assets: Cash and cash equivalents $ 54,059 $ 54,059 $ — $ — Restricted cash 94 94 — — Total assets $ 54,153 $ 54,153 $ — $ — Liabilities: Warrant liability $ 3,219 $ — $ — $ 3,219 Total liabilities $ 3,219 $ — $ — $ 3,219</t>
  </si>
  <si>
    <t>Summary of Changes in the Fair Value of the Company's Preferred Stock Warrant Liability</t>
  </si>
  <si>
    <t>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5 $ 3,219 Change in fair value of common stock warrants (3,104 ) Ending balance, December 31, 2015 $ 115</t>
  </si>
  <si>
    <t>Summary of Common Stock Equivalents Excluded from Calculation of Diluted Net Loss Per Share</t>
  </si>
  <si>
    <t>The following common stock equivalents were excluded from the calculation of diluted net loss per share applicable to common stockholders for the periods indicated because including them would have had an anti-dilutive effect or the exercise prices were greater than the average market price of the common shares. As of December 31, 2015 2014 2013 Convertible preferred stock — — 8,260,444 Stock options 1,803,574 1,438,528 1,346,238 Unvested restricted stock 41,657 125,027 163,353 Restricted stock units 150,932 — — Common stock warrants 926,840 899,340 333,799 Preferred stock warrants — — 30,708 2,923,003 2,462,895 10,134,542</t>
  </si>
  <si>
    <t>Property and Equipment (Tables)</t>
  </si>
  <si>
    <t>Property and Equipment and Related Accumulated Depreciation</t>
  </si>
  <si>
    <t>Property and equipment and related accumulated depreciation are as follows ($ in thousands): Estimated Useful Life (Years) December 31, 2015 2014 Lab equipment 5 $ 1,961 $ 1,795 Furniture and fixtures 4 107 107 Computer equipment 3 171 206 Software 3 25 25 Leasehold improvements Lesser of useful life 100 100 2,364 2,233 Less accumulated depreciation and amortization (1,957 ) (1,747 ) Total property and equipment, net $ 407 $ 486</t>
  </si>
  <si>
    <t>Accrued Expenses (Tables)</t>
  </si>
  <si>
    <t>Components of Accrued Expenses</t>
  </si>
  <si>
    <t>Accrued expenses consisted of the following (in thousands): December 31, 2015 2014 Development costs $ 931 $ 834 Employee compensation 573 874 Professional fees 194 195 Interest 88 84 Other 8 — $ 1,794 $ 1,987</t>
  </si>
  <si>
    <t>Indebtedness (Tables)</t>
  </si>
  <si>
    <t>Scheduled Monthly Principal Payments on Outstanding Debt</t>
  </si>
  <si>
    <t>Scheduled principal payments on outstanding debt, as of December 31, 2015 , are as follows (in thousands): 2016 $ 4,263 2017 4,978 2018 4,883 $ 14,124</t>
  </si>
  <si>
    <t>Commitments and Contingencies (Tables)</t>
  </si>
  <si>
    <t>Minimum Aggregate Future Lease Commitment</t>
  </si>
  <si>
    <t>The minimum aggregate future lease commitment at December 31, 2015 is as follows (in thousands): 2016 $ 642 2017 671 2018 227 $ 1,540</t>
  </si>
  <si>
    <t>Common Stock (Tables)</t>
  </si>
  <si>
    <t>Reserved for Future Issuance</t>
  </si>
  <si>
    <t>The Company has reserved the following shares of stock: As of December 31, 2015 2014 Unvested restricted stock 41,657 125,027 Restricted stock units 150,932 — Options to purchase common stock 2,319,772 1,904,107 Warrants to purchase common stock 926,840 899,340 Employee stock purchase plan 157,480 — 3,596,681 2,928,474</t>
  </si>
  <si>
    <t>Common Stock Warrants (Tables)</t>
  </si>
  <si>
    <t>Assumptions Used in Valuing Warrant</t>
  </si>
  <si>
    <t>The following assumptions were used in valuing the PIPE Warrants: December 31, 2015 December 31, 2014 December 2, 2014 Risk-free interest rate 1.06 % 1.10 % 0.96 % Expected dividend yield — % — % — % Expected term (in years) 1.92 2.92 3 Expected volatility 70.67 % 56.79 % 57.28 % The following assumptions were used in valuing the Warrants: May 11, 2015 November 25, 2014 Risk-free interest rate 2.28 % 2.27 % Expected dividend yield — % — % Expected term (in years) 10 10 Expected volatility 94.60 % 79.28 %</t>
  </si>
  <si>
    <t>Share-Based Payments (Tables)</t>
  </si>
  <si>
    <t>Share-based Compensation Arrangement by Share-based Payment Award [Line Items]</t>
  </si>
  <si>
    <t>Summary of Stock Option Activity and Related Information</t>
  </si>
  <si>
    <t>A summary of the Company’s stock option activity and related information follows: Shares Weighted-Average Exercise Price Remaining Contractual Life (in years) Outstanding at December 31, 2014 1,438,528 $ 4.93 7.86 Granted 802,828 8.66 Exercised (78,585 ) 0.74 Cancelled or forfeited (359,197 ) 7.40 Outstanding at December 31, 2015 1,803,574 $ 6.28 7.78 Exercisable at December 31, 2015 855,711 $ 4.80 7.11 Vested and expected to vest at December 31, 2015 (1) 1,589,145 $ 6.58 7.88 (1) Represents the number of vested options, plus the number of unvested options expected to vest.</t>
  </si>
  <si>
    <t>Summary of Status and Changes of Unvested Restricted Stock</t>
  </si>
  <si>
    <t>A summary of the status of unvested restricted stock as of December 31, 2015 and 2014 , and changes during the year ended December 31, 2015 are presented below: Restricted Stock Weighted-Average Grant Date Fair Value Unvested at December 31, 2014 125,027 $ 5.39 Granted 6,660 4.03 Vested (90,030 ) 2.67 Unvested at December 31, 2015 41,657 $ 11.05</t>
  </si>
  <si>
    <t>Summary of Restricted Stock Unit Activity</t>
  </si>
  <si>
    <t>A summary of the status of restricted stock units is presented below: Restricted Stock Units Weighted-Average Grant Date Fair Value Unvested at December 31, 2014 — $ — Granted 221,400 2.82 Vested (70,468 ) 2.76 Unvested at December 31, 2015 150,932 $ 2.85</t>
  </si>
  <si>
    <t>Non-employee Stock Options</t>
  </si>
  <si>
    <t>Estimation of Fair Value of Stock Option Granted using Black-Scholes Option-Pricing Model Assumptions</t>
  </si>
  <si>
    <t>The fair value of each non-employee stock option granted is estimated using the Black-Scholes option-pricing model based on assumptions noted in the following table: Year Ended December 31, 2015 2014 2013 Risk-free interest rate 1.19-2.26% 1.67-2.04% 1.82-2.99% Expected dividend yield 0.00% 0.00% 0.00% Expected option life (years) 10 10 10 Expected stock price volatility 67.24-92.40% 57.65-80.98% 76.28-78.14%</t>
  </si>
  <si>
    <t>Employees And Directors Stock Options</t>
  </si>
  <si>
    <t>The fair value of each stock option granted to employees and directors was estimated on the date of grant using the Black-Scholes option-pricing model based on the assumptions noted in the following table: Year Ended December 31, 2015 2014 2013 Risk-free interest rate 1.42-1.92% 1.67-2.02% 1.09-2.07% Expected dividend yield —% —% —% Expected term (in years) 5.75-6 5.75-6 6 Expected volatility 69.06-74.11% 60.00-69.58% 72.13-77.80%</t>
  </si>
  <si>
    <t>Income Taxes (Tables)</t>
  </si>
  <si>
    <t>Reconciliation of Expected Income Tax Benefit (Expense)</t>
  </si>
  <si>
    <t>A reconciliation of the expected income tax benefit (expense) computed using the federal statutory income tax rate to the Company’s effective income tax rate was as follows: Year Ended December 31, 2015 2014 2013 Income tax benefit computed at federal statutory tax rate 34.00% 34.00% 34.00% State taxes, net of federal benefit 5.59 5.05 4.67 General business credits and other credits 1.77 1.33 4.28 Permanent differences 2.38 (1.29 ) (3.52 ) Change in valuation allowance (43.74 ) (39.09 ) (39.43 ) Total — % — % — %</t>
  </si>
  <si>
    <t>Deferred Tax Assets</t>
  </si>
  <si>
    <t>The Company’s deferred tax assets consist of the following (in thousands): December 31, 2015 2014 Deferred tax assets: Net operating loss carryforwards $ 46,749 $ 33,267 Research and development credit carryforwards 2,462 1,979 Accruals and other 1,385 948 Capitalized license and organization costs 66 73 Capitalized start-up costs 278 309 Depreciation 21 — Total gross deferred tax asset 50,961 36,576 Deferred tax liability — (18 ) Valuation allowance (50,961 ) (36,558 ) Net deferred tax asset $ — $ —</t>
  </si>
  <si>
    <t>Selected Quarterly Financial Data (Unaudited) (Tables)</t>
  </si>
  <si>
    <t>Quarterly Financial Information</t>
  </si>
  <si>
    <t>The following table contains quarterly financial information for 2015 and 2014 . The Company believes that the following information reflects all normal recurring adjustments necessary for a fair statement of the information for the periods presented. The operating results for any quarter are not necessarily indicative of results for any future period. 2015 First Quarter Second Quarter Third Quarter Fourth Quarter Total (in thousands, except per share data) Total revenue $ 244 $ 114 $ 67 $ 565 $ 990 Total operating expenses 7,841 8,516 9,426 10,403 36,186 Loss from operations (7,597 ) (8,402 ) (9,359 ) (9,838 ) (35,196 ) Net loss (6,524 ) (6,906 ) (9,693 ) (10,329 ) (33,452 ) Net loss applicable to common stockholders (6,524 ) (6,906 ) (9,693 ) (10,329 ) (33,452 ) Net loss per share applicable to common stockholders—basic and diluted $ (0.36 ) $ (0.36 ) $ (0.50 ) $ (0.53 ) $ (1.76 ) 2014 First Quarter Second Quarter Third Quarter Fourth Quarter Total (in thousands, except per share data) Total revenue $ 568 $ 761 $ 539 $ 375 $ 2,243 Total operating expenses 7,757 8,806 11,141 7,470 35,174 Loss from operations (7,189 ) (8,045 ) (10,602 ) (7,095 ) (32,931 ) Net loss (7,222 ) (8,121 ) (10,674 ) (8,139 ) (34,156 ) Net loss applicable to common stockholders (7,741 ) (8,121 ) (10,674 ) (8,139 ) (34,675 ) Net loss per share applicable to common stockholders—basic and diluted $ (0.80 ) $ (0.51 ) $ (0.66 ) $ (0.49 ) $ (2.37 )</t>
  </si>
  <si>
    <t>Organization and Basis of Presentation - Additional Information (Detail) - USD ($) $ in Thousands</t>
  </si>
  <si>
    <t>Jan. 15, 2016</t>
  </si>
  <si>
    <t>Jan. 31, 2016</t>
  </si>
  <si>
    <t>Dec. 31, 2012</t>
  </si>
  <si>
    <t>Organization And Basis Of Presentation [Line Items]</t>
  </si>
  <si>
    <t>Net working capital</t>
  </si>
  <si>
    <t>Subsequent Event | Term Loan | Silicon Valley Bank</t>
  </si>
  <si>
    <t>Required collateral amount</t>
  </si>
  <si>
    <t>Significant Accounting Policies - Additional Information (Detail)</t>
  </si>
  <si>
    <t>Dec. 31, 2015USD ($)operating_segmentgeographic_segment</t>
  </si>
  <si>
    <t>Dec. 31, 2014USD ($)</t>
  </si>
  <si>
    <t>Dec. 31, 2013USD ($)</t>
  </si>
  <si>
    <t>Number of operating segments | operating_segment</t>
  </si>
  <si>
    <t>Number of geographic segments | geographic_segment</t>
  </si>
  <si>
    <t>Stock-based compensation, related tax benefits | $</t>
  </si>
  <si>
    <t>Highly liquid investments, maturity period</t>
  </si>
  <si>
    <t>3 months</t>
  </si>
  <si>
    <t>Significant Accounting Polices - Summary of Stock-based Compensation Expense (Detail) - USD ($) $ in Thousands</t>
  </si>
  <si>
    <t>Antidilutive Securities Excluded from Computation of Earnings Per Share [Line Items]</t>
  </si>
  <si>
    <t>Total stock-based expenses</t>
  </si>
  <si>
    <t>Research and Development Expense</t>
  </si>
  <si>
    <t>General and Administrative Expense</t>
  </si>
  <si>
    <t>Significant Accounting Policies - Summary of Assets and Liabilities Measured at Fair Value on Recurring Basis (Detail) - USD ($) $ in Thousands</t>
  </si>
  <si>
    <t>Fair Value, Assets and Liabilities Measured on Recurring and Nonrecurring Basis [Line Items]</t>
  </si>
  <si>
    <t>Total liabilities</t>
  </si>
  <si>
    <t>Active Markets (Level 1)</t>
  </si>
  <si>
    <t>Unobservable Inputs (Level 3)</t>
  </si>
  <si>
    <t>Significant Accounting Policies - Summary of Changes in the Fair Value of the Company's Preferred Stock Warrant Liability (Detail) - USD ($) $ in Thousands</t>
  </si>
  <si>
    <t>Fair Value, Liabilities Measured on Recurring Basis, Unobservable Input Reconciliation, Calculation [Roll Forward]</t>
  </si>
  <si>
    <t>Change in fair value of common stock warrants</t>
  </si>
  <si>
    <t>PIPE Warrants</t>
  </si>
  <si>
    <t>Beginning balance</t>
  </si>
  <si>
    <t>Ending balance</t>
  </si>
  <si>
    <t>Significant Accounting Policies - Summary of Common Stock Equivalents Excluded from Calculation of Diluted Net Loss Per Share (Detail) - shares</t>
  </si>
  <si>
    <t>Anti-dilutive shares, total</t>
  </si>
  <si>
    <t>Convertible Preferred Stock</t>
  </si>
  <si>
    <t>Unvested Restricted Stock</t>
  </si>
  <si>
    <t>Restricted Stock Units (RSUs)</t>
  </si>
  <si>
    <t>Preferred Stock Warrants</t>
  </si>
  <si>
    <t>Stock Options</t>
  </si>
  <si>
    <t>Collaboration Agreement - Additional Information (Detail) - USD ($)</t>
  </si>
  <si>
    <t>May. 28, 2013</t>
  </si>
  <si>
    <t>Collaborative Arrangements and Non-collaborative Arrangement Transactions [Line Items]</t>
  </si>
  <si>
    <t>Research Term</t>
  </si>
  <si>
    <t>30 months</t>
  </si>
  <si>
    <t>Upfront payment received</t>
  </si>
  <si>
    <t>Milestone payments receivable</t>
  </si>
  <si>
    <t>Milestone or royalty payments received</t>
  </si>
  <si>
    <t>Upon the Achievement of Specified Preclinical and Clinical Development Milestone Events</t>
  </si>
  <si>
    <t>Upon the Achievement of Specified Regulatory Milestone Events</t>
  </si>
  <si>
    <t>Property and Equipment - Property and Equipment and Related Accumulated Depreciation (Detail) - USD ($) $ in Thousands</t>
  </si>
  <si>
    <t>Property, Plant and Equipment [Line Items]</t>
  </si>
  <si>
    <t>Property and equipment, gross</t>
  </si>
  <si>
    <t>Less accumulated depreciation and amortization</t>
  </si>
  <si>
    <t>Total property and equipment, net</t>
  </si>
  <si>
    <t>Lab Equipment</t>
  </si>
  <si>
    <t>Property and Equipment, Useful Life</t>
  </si>
  <si>
    <t>5 years</t>
  </si>
  <si>
    <t>Furniture and Fixtures</t>
  </si>
  <si>
    <t>4 years</t>
  </si>
  <si>
    <t>Computer Equipment</t>
  </si>
  <si>
    <t>3 years</t>
  </si>
  <si>
    <t>Software</t>
  </si>
  <si>
    <t>Leasehold Improvements</t>
  </si>
  <si>
    <t>Property and Equipment - Additional Information (Detail) - USD ($) $ in Thousands</t>
  </si>
  <si>
    <t>Depreciation expense</t>
  </si>
  <si>
    <t>Accrued Expenses - Components of Accrued Expenses (Detail) - USD ($) $ in Thousands</t>
  </si>
  <si>
    <t>Development costs</t>
  </si>
  <si>
    <t>Employee compensation</t>
  </si>
  <si>
    <t>Professional fees</t>
  </si>
  <si>
    <t>Interest</t>
  </si>
  <si>
    <t>Other</t>
  </si>
  <si>
    <t>Total Accrued Expenses</t>
  </si>
  <si>
    <t>Indebtedness - Additional Information (Detail) - USD ($)</t>
  </si>
  <si>
    <t>May. 11, 2015</t>
  </si>
  <si>
    <t>Nov. 25, 2014</t>
  </si>
  <si>
    <t>Feb. 01, 2013</t>
  </si>
  <si>
    <t>Sep. 04, 2012</t>
  </si>
  <si>
    <t>May. 31, 2015</t>
  </si>
  <si>
    <t>Jul. 31, 2010</t>
  </si>
  <si>
    <t>Dec. 02, 2014</t>
  </si>
  <si>
    <t>Nov. 30, 2014</t>
  </si>
  <si>
    <t>Sep. 30, 2012</t>
  </si>
  <si>
    <t>May. 31, 2010</t>
  </si>
  <si>
    <t>Debt Instrument [Line Items]</t>
  </si>
  <si>
    <t>Loss on establishment</t>
  </si>
  <si>
    <t>Shares of common stock into which warrants are exercisable</t>
  </si>
  <si>
    <t>Warrant issued, exercise price (in dollars per share)</t>
  </si>
  <si>
    <t>Debt Interest expense</t>
  </si>
  <si>
    <t>Term Loan</t>
  </si>
  <si>
    <t>Accretion of effective interest payment loan</t>
  </si>
  <si>
    <t>Term Loan | Silicon Valley Bank</t>
  </si>
  <si>
    <t>Maximum borrowing capacity</t>
  </si>
  <si>
    <t>Interest at a fixed per annum rate</t>
  </si>
  <si>
    <t>7.00%</t>
  </si>
  <si>
    <t>5.75%</t>
  </si>
  <si>
    <t>8.25%</t>
  </si>
  <si>
    <t>Amount borrowed</t>
  </si>
  <si>
    <t>Payment of original loan</t>
  </si>
  <si>
    <t>Penalty fee for prepayment on or before 24 months</t>
  </si>
  <si>
    <t>3.00%</t>
  </si>
  <si>
    <t>Penalty fee for prepayment after 24 months but before 36 months</t>
  </si>
  <si>
    <t>1.00%</t>
  </si>
  <si>
    <t>Penalty fee for prepayment after 36 months</t>
  </si>
  <si>
    <t>0.00%</t>
  </si>
  <si>
    <t>Debt discount accreted as interest expense</t>
  </si>
  <si>
    <t>Outstanding loan</t>
  </si>
  <si>
    <t>Term Loan | Silicon Valley Bank | Prime Lending Rate</t>
  </si>
  <si>
    <t>Interest rate for tranche</t>
  </si>
  <si>
    <t>3.75%</t>
  </si>
  <si>
    <t>Term Loan | Silicon Valley Bank | First Tranche</t>
  </si>
  <si>
    <t>Term Loan | Silicon Valley Bank | Second Tranche</t>
  </si>
  <si>
    <t>Common Stock | 2014 SVB Warrant</t>
  </si>
  <si>
    <t>Indebtedness  Indebtedness - Scheduled Monthly Principal Payments on Oustanding Debt Table (Details) $ in Thousands</t>
  </si>
  <si>
    <t>Dec. 31, 2015USD ($)</t>
  </si>
  <si>
    <t>Total long term debt</t>
  </si>
  <si>
    <t>Commitments and Contingencies - Additional Information (Detail) - USD ($)</t>
  </si>
  <si>
    <t>1 Months Ended</t>
  </si>
  <si>
    <t>Commitments And Contingencies [Line Items]</t>
  </si>
  <si>
    <t>Rent expense recorded</t>
  </si>
  <si>
    <t>Milestone payment</t>
  </si>
  <si>
    <t>Clinical Development</t>
  </si>
  <si>
    <t>Milestone payment upon achievement of clinical milestone</t>
  </si>
  <si>
    <t>Commitments and Contingencies - Minimum Aggregate Future Lease Commitment (Detail) $ in Thousands</t>
  </si>
  <si>
    <t>Operating leases, future minimum payments due, total</t>
  </si>
  <si>
    <t>Common Stock - Reserved for Future Issuance (Detail) - shares</t>
  </si>
  <si>
    <t>Common Stock Capital Shares Reserved For Future Issuance [Line Items]</t>
  </si>
  <si>
    <t>Shares reserved for future issuance</t>
  </si>
  <si>
    <t>Options to Purchase Common Stock</t>
  </si>
  <si>
    <t>Employee Stock Purchase Plan</t>
  </si>
  <si>
    <t>Common Stock - Additional Information (Detail)</t>
  </si>
  <si>
    <t>Mar. 20, 2015</t>
  </si>
  <si>
    <t>Dec. 02, 2014USD ($)$ / sharesshares</t>
  </si>
  <si>
    <t>Feb. 11, 2014USD ($)$ / sharesshares</t>
  </si>
  <si>
    <t>Jan. 21, 2014</t>
  </si>
  <si>
    <t>Mar. 31, 2015USD ($)</t>
  </si>
  <si>
    <t>Dec. 31, 2015USD ($)vote$ / sharesshares</t>
  </si>
  <si>
    <t>Dec. 31, 2014USD ($)$ / sharesshares</t>
  </si>
  <si>
    <t>Reverse stock split ratio</t>
  </si>
  <si>
    <t>Sale of common stock under securities purchase agreement</t>
  </si>
  <si>
    <t>Common stock, par value (in dollars per share) | $ / shares</t>
  </si>
  <si>
    <t>Warrant issued, exercise price (in dollars per share) | $ / shares</t>
  </si>
  <si>
    <t>Common warrants exercise period</t>
  </si>
  <si>
    <t>Net proceeds from offering | $</t>
  </si>
  <si>
    <t>Commission on gross proceeds (in percent)</t>
  </si>
  <si>
    <t>Proceeds from issuance of common stock | $</t>
  </si>
  <si>
    <t>Number of votes per share | vote</t>
  </si>
  <si>
    <t>Issuance of common stock</t>
  </si>
  <si>
    <t>Common stock issued with aggregate offering price | $</t>
  </si>
  <si>
    <t>Preferred stock, price per share (in dollars per share) | $ / shares</t>
  </si>
  <si>
    <t>Initial Public Offering (IPO) | Common Stock</t>
  </si>
  <si>
    <t>Stock issued related to conversion of preferred stock</t>
  </si>
  <si>
    <t>Initial Public Offering (IPO) | Underwriter</t>
  </si>
  <si>
    <t>Reverse Stock Split</t>
  </si>
  <si>
    <t>Common Stock Warrants - Additional Information (Detail) - USD ($)</t>
  </si>
  <si>
    <t>Class of Warrant or Right [Line Items]</t>
  </si>
  <si>
    <t>Change in fair value of warrant</t>
  </si>
  <si>
    <t>Proceeds from issuance of warrants</t>
  </si>
  <si>
    <t>Warrant life</t>
  </si>
  <si>
    <t>10 years</t>
  </si>
  <si>
    <t>Common Stock | PIPE Warrants</t>
  </si>
  <si>
    <t>Silicon Valley Bank | Term Loan</t>
  </si>
  <si>
    <t>Second Tranche | Silicon Valley Bank | Term Loan</t>
  </si>
  <si>
    <t>Common Stock Warrants - Assumptions Used in Valuing 2014 SVB Warrant (Detail) - 2014 SVB Warrant</t>
  </si>
  <si>
    <t>Fair Value Measurements, Recurring and Nonrecurring, Valuation Techniques [Line Items]</t>
  </si>
  <si>
    <t>Risk-free interest rate</t>
  </si>
  <si>
    <t>2.28%</t>
  </si>
  <si>
    <t>2.27%</t>
  </si>
  <si>
    <t>Expected dividend yield</t>
  </si>
  <si>
    <t>Expected term (in years)</t>
  </si>
  <si>
    <t>Expected volatility</t>
  </si>
  <si>
    <t>94.60%</t>
  </si>
  <si>
    <t>79.28%</t>
  </si>
  <si>
    <t>Common Stock Warrants - Assumptions Used in Valuing Pipe Warrant (Detail) - PIPE Warrants</t>
  </si>
  <si>
    <t>0.96%</t>
  </si>
  <si>
    <t>1.06%</t>
  </si>
  <si>
    <t>1.10%</t>
  </si>
  <si>
    <t>1 year 11 months 1 day</t>
  </si>
  <si>
    <t>2 years 11 months 1 day</t>
  </si>
  <si>
    <t>57.28%</t>
  </si>
  <si>
    <t>70.67%</t>
  </si>
  <si>
    <t>56.79%</t>
  </si>
  <si>
    <t>Share-Based Payments - Additional Information (Detail) - USD ($)</t>
  </si>
  <si>
    <t>Jan. 31, 2015</t>
  </si>
  <si>
    <t>Stock incentive plan, reserved shares of common stock</t>
  </si>
  <si>
    <t>Total intrinsic value of options vested and expected to vest</t>
  </si>
  <si>
    <t>Total intrinsic value of options exercised</t>
  </si>
  <si>
    <t>Total fair value of employee options vested</t>
  </si>
  <si>
    <t>Stock options granted</t>
  </si>
  <si>
    <t>Option granted, weighted average exercise prices (in dollars per share)</t>
  </si>
  <si>
    <t>Restricted stock, granted</t>
  </si>
  <si>
    <t>Vested (in shares)</t>
  </si>
  <si>
    <t>Vested (in dollars per share)</t>
  </si>
  <si>
    <t>Unvested stock, granted</t>
  </si>
  <si>
    <t>Weighted-Average Grant Date Fair Value, ending balance(in dollars per share)</t>
  </si>
  <si>
    <t>Granted (in dollars per share)</t>
  </si>
  <si>
    <t>Non-Employee Restricted Stock</t>
  </si>
  <si>
    <t>Restricted stock, issued</t>
  </si>
  <si>
    <t>Expense related to the restricted stock granted to non-employees</t>
  </si>
  <si>
    <t>Performance-Based Awards</t>
  </si>
  <si>
    <t>Award vesting period</t>
  </si>
  <si>
    <t>Unrecognized compensation expense</t>
  </si>
  <si>
    <t>6 years</t>
  </si>
  <si>
    <t>Option granted, weighted average grant date fair value (in dollars per share)</t>
  </si>
  <si>
    <t>Expense related to options granted to employees</t>
  </si>
  <si>
    <t>2009 Stock Incentive Plan</t>
  </si>
  <si>
    <t>Percentage of purchase price of common stock owned by shareholder</t>
  </si>
  <si>
    <t>10.00%</t>
  </si>
  <si>
    <t>Percentage of fair value exercise price grant date of incentive stock options granted to 10% shareholder employees</t>
  </si>
  <si>
    <t>110.00%</t>
  </si>
  <si>
    <t>Stock incentive plan, shares remained available for future issuance</t>
  </si>
  <si>
    <t>2009 Stock Incentive Plan | Cliff for New Employee</t>
  </si>
  <si>
    <t>1 year</t>
  </si>
  <si>
    <t>Stock Incentive Plan 2014</t>
  </si>
  <si>
    <t>Stock incentive plan, annual increase in reserved shares of common stock</t>
  </si>
  <si>
    <t>Stock incentive plan, annual increase in reserved shares as percentage of outstanding common stock</t>
  </si>
  <si>
    <t>4.00%</t>
  </si>
  <si>
    <t>Number of shares reserved for issuance</t>
  </si>
  <si>
    <t>A2014 Employee Stock Purchase Plan</t>
  </si>
  <si>
    <t>ESOP authorized and issued in 2014</t>
  </si>
  <si>
    <t>Share-Based Payments - Summary of Stock Option Activity and Related Information (Detail) - $ / shares</t>
  </si>
  <si>
    <t>Number of Shares</t>
  </si>
  <si>
    <t>Outstanding at beginning of period</t>
  </si>
  <si>
    <t>Granted</t>
  </si>
  <si>
    <t>Exercised</t>
  </si>
  <si>
    <t>Cancelled or forfeited</t>
  </si>
  <si>
    <t>Outstanding at end of period</t>
  </si>
  <si>
    <t>Exercisable at end of period</t>
  </si>
  <si>
    <t>Vested and expected to vest at end of period</t>
  </si>
  <si>
    <t>Weighted-Average Exercise Price</t>
  </si>
  <si>
    <t>Outstanding at beginning of period (in dollars per share)</t>
  </si>
  <si>
    <t>Exercised (in dollars per share)</t>
  </si>
  <si>
    <t>Cancelled or forfeited (in dollars per share)</t>
  </si>
  <si>
    <t>Outstanding at end of period (in dollars per share)</t>
  </si>
  <si>
    <t>Exercisable at end of period (in dollars per share)</t>
  </si>
  <si>
    <t>Vested and expected to vest at end of period (in dollars per share)</t>
  </si>
  <si>
    <t>Remaining Contractual Life (in years)</t>
  </si>
  <si>
    <t>7 years 9 months 11 days</t>
  </si>
  <si>
    <t>7 years 10 months 10 days</t>
  </si>
  <si>
    <t>7 years 1 month 10 days</t>
  </si>
  <si>
    <t>7 years 10 months 17 days</t>
  </si>
  <si>
    <t>Share-Based Payments - Summary of Status and Changes of Unvested Restricted Stock (Detail)</t>
  </si>
  <si>
    <t>Dec. 31, 2015$ / sharesshares</t>
  </si>
  <si>
    <t>Restricted Stock</t>
  </si>
  <si>
    <t>Unvested, Beginning Balance | shares</t>
  </si>
  <si>
    <t>Granted ( in shares) | shares</t>
  </si>
  <si>
    <t>Vested (in shares) | shares</t>
  </si>
  <si>
    <t>Unvested, Ending Balance | shares</t>
  </si>
  <si>
    <t>Weighted-Average Grant Date Fair Value</t>
  </si>
  <si>
    <t>Unvested beginning balance (in dollars per share) | $ / shares</t>
  </si>
  <si>
    <t>Granted (in dollars per share) | $ / shares</t>
  </si>
  <si>
    <t>Vested (in dollars per share) | $ / shares</t>
  </si>
  <si>
    <t>Unvested ending balance (in dollars per share) | $ / shares</t>
  </si>
  <si>
    <t>Share-Based Payments - Estimation of Fair Value of Stock Option Granted using Black-Scholes Option-Pricing Model Assumptions - Employees (Detail) - Stock Options</t>
  </si>
  <si>
    <t>Risk-free interest rate, minimum</t>
  </si>
  <si>
    <t>1.42%</t>
  </si>
  <si>
    <t>1.67%</t>
  </si>
  <si>
    <t>1.09%</t>
  </si>
  <si>
    <t>Risk-free interest rate, maximum</t>
  </si>
  <si>
    <t>1.92%</t>
  </si>
  <si>
    <t>2.02%</t>
  </si>
  <si>
    <t>2.07%</t>
  </si>
  <si>
    <t>Expected volatility, minimum</t>
  </si>
  <si>
    <t>69.06%</t>
  </si>
  <si>
    <t>60.00%</t>
  </si>
  <si>
    <t>72.13%</t>
  </si>
  <si>
    <t>Expected volatility, maximum</t>
  </si>
  <si>
    <t>74.11%</t>
  </si>
  <si>
    <t>69.58%</t>
  </si>
  <si>
    <t>77.80%</t>
  </si>
  <si>
    <t>Minimum</t>
  </si>
  <si>
    <t>5 years 9 months</t>
  </si>
  <si>
    <t>Maximum</t>
  </si>
  <si>
    <t>Share-Based Payments - Estimation of Fair Value of Stock Option Granted using Black-Scholes Option-Pricing Model Assumptions - Non-employees (Detail) - Non-employee Stock Options</t>
  </si>
  <si>
    <t>1.19%</t>
  </si>
  <si>
    <t>1.82%</t>
  </si>
  <si>
    <t>2.26%</t>
  </si>
  <si>
    <t>2.04%</t>
  </si>
  <si>
    <t>2.99%</t>
  </si>
  <si>
    <t>Expected option life (years)</t>
  </si>
  <si>
    <t>67.24%</t>
  </si>
  <si>
    <t>57.65%</t>
  </si>
  <si>
    <t>76.28%</t>
  </si>
  <si>
    <t>92.40%</t>
  </si>
  <si>
    <t>80.98%</t>
  </si>
  <si>
    <t>78.14%</t>
  </si>
  <si>
    <t>Income Taxes - Reconciliation of Expected Income Tax Benefit (Expense) Computed using Federal Statutory Income Tax Rate Effective Income Tax Rate (Detail)</t>
  </si>
  <si>
    <t>Effective Income Tax Rate Reconciliation:</t>
  </si>
  <si>
    <t>Income tax benefit computed at federal statutory tax rate</t>
  </si>
  <si>
    <t>34.00%</t>
  </si>
  <si>
    <t>State taxes, net of federal benefit</t>
  </si>
  <si>
    <t>5.59%</t>
  </si>
  <si>
    <t>5.05%</t>
  </si>
  <si>
    <t>4.67%</t>
  </si>
  <si>
    <t>General business credits and other credits</t>
  </si>
  <si>
    <t>1.77%</t>
  </si>
  <si>
    <t>1.33%</t>
  </si>
  <si>
    <t>4.28%</t>
  </si>
  <si>
    <t>Permanent differences</t>
  </si>
  <si>
    <t>2.38%</t>
  </si>
  <si>
    <t>(1.29%)</t>
  </si>
  <si>
    <t>(3.52%)</t>
  </si>
  <si>
    <t>Change in valuation allowance</t>
  </si>
  <si>
    <t>(43.74%)</t>
  </si>
  <si>
    <t>(39.09%)</t>
  </si>
  <si>
    <t>(39.43%)</t>
  </si>
  <si>
    <t>Income Taxes - Additional Information (Detail) - USD ($)</t>
  </si>
  <si>
    <t>Income Taxes [Line Items]</t>
  </si>
  <si>
    <t>Net operating loss carryforwards, federal</t>
  </si>
  <si>
    <t>Net operating loss carryforwards, state</t>
  </si>
  <si>
    <t>Operating loss carryforwards expiration date start</t>
  </si>
  <si>
    <t>Operating loss carryforwards expiration date end</t>
  </si>
  <si>
    <t>Net operating loss carryforwards</t>
  </si>
  <si>
    <t>Valuation allowance</t>
  </si>
  <si>
    <t>Valuation allowance change</t>
  </si>
  <si>
    <t>Unrecognized tax benefits</t>
  </si>
  <si>
    <t>State</t>
  </si>
  <si>
    <t>Research and development tax credit carryforward</t>
  </si>
  <si>
    <t>Federal</t>
  </si>
  <si>
    <t>Additional Paid-in Capital | State</t>
  </si>
  <si>
    <t>Income Taxes - Components of Deferred Tax Assets (Detail) - USD ($) $ in Thousands</t>
  </si>
  <si>
    <t>Deferred tax assets:</t>
  </si>
  <si>
    <t>Research and development credit carryforwards</t>
  </si>
  <si>
    <t>Accruals and other</t>
  </si>
  <si>
    <t>Capitalized license and organization costs</t>
  </si>
  <si>
    <t>Capitalized start-up costs</t>
  </si>
  <si>
    <t>Depreciation</t>
  </si>
  <si>
    <t>Total gross deferred tax asset</t>
  </si>
  <si>
    <t>Deferred tax liability</t>
  </si>
  <si>
    <t>Net deferred tax asset</t>
  </si>
  <si>
    <t>Related-Party Transaction - Additional Information (Detail) - Series A Convertible Preferred Stock - Related Party</t>
  </si>
  <si>
    <t>Schedule of Other Related Party Transactions [Line Items]</t>
  </si>
  <si>
    <t>Preferred stock, shares issued | shares</t>
  </si>
  <si>
    <t>Defined Contribution Benefit Plan Defined Contribution Benefit Plan (Details) - USD ($)</t>
  </si>
  <si>
    <t>Employer matching contributions</t>
  </si>
  <si>
    <t>Subsequent Events (Details) - Subsequent Event - USD ($) $ in Millions</t>
  </si>
  <si>
    <t>Mar. 01, 2016</t>
  </si>
  <si>
    <t>Feb. 10, 2016</t>
  </si>
  <si>
    <t>Subsequent Event [Line Items]</t>
  </si>
  <si>
    <t>Period of clinical trial</t>
  </si>
  <si>
    <t>28 days</t>
  </si>
  <si>
    <t>License agreement, termination period</t>
  </si>
  <si>
    <t>60 days</t>
  </si>
  <si>
    <t>Payments of accrued interest</t>
  </si>
  <si>
    <t>Prepayment and other fees</t>
  </si>
  <si>
    <t>Selected Quarterly Financial Data - Quarterly Financial Information (Detail) - USD ($) $ / shares in Units, $ in Thousands</t>
  </si>
  <si>
    <t>3 Months Ended</t>
  </si>
  <si>
    <t>Sep. 30, 2015</t>
  </si>
  <si>
    <t>Mar. 31, 2015</t>
  </si>
  <si>
    <t>Sep. 30, 2014</t>
  </si>
  <si>
    <t>Jun. 30, 2014</t>
  </si>
  <si>
    <t>Mar. 31, 2014</t>
  </si>
  <si>
    <t>Net loss per share applicable to common stockholders-basic and diluted (in dollars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6" r="B6" t="n">
        <v>1485003</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6" r="C14" t="n">
        <v>19684875</v>
      </c>
    </row>
    <row spans="1:4" r="15">
      <c s="4" r="A15" t="s">
        <v>25</v>
      </c>
      <c s="4" r="B15" t="s">
        <v>26</v>
      </c>
    </row>
    <row spans="1:4" r="16">
      <c s="4" r="A16" t="s">
        <v>27</v>
      </c>
      <c s="4" r="B16" t="s">
        <v>26</v>
      </c>
    </row>
    <row spans="1:4" r="17">
      <c s="4" r="A17" t="s">
        <v>28</v>
      </c>
      <c s="4" r="B17" t="s">
        <v>29</v>
      </c>
    </row>
    <row spans="1:4" r="18">
      <c s="4" r="A18" t="s">
        <v>30</v>
      </c>
      <c s="7" r="D18" t="n">
        <v>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92</v>
      </c>
      <c s="2" r="B1" t="s">
        <v>1</v>
      </c>
    </row>
    <row spans="1:2" r="2">
      <c s="2" r="B2" t="s">
        <v>2</v>
      </c>
    </row>
    <row spans="1:2" r="3">
      <c s="3" r="A3" t="s">
        <v>186</v>
      </c>
    </row>
    <row spans="1:2" r="4">
      <c s="4" r="A4" t="s">
        <v>92</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8</v>
      </c>
      <c s="2" r="B1" t="s">
        <v>1</v>
      </c>
    </row>
    <row spans="1:2" r="2">
      <c s="2" r="B2" t="s">
        <v>2</v>
      </c>
    </row>
    <row spans="1:2" r="3">
      <c s="3" r="A3" t="s">
        <v>186</v>
      </c>
    </row>
    <row spans="1:2" r="4">
      <c s="4" r="A4" t="s">
        <v>188</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36079</v>
      </c>
      <c s="8" r="C3" t="n">
        <v>54059</v>
      </c>
    </row>
    <row spans="1:3" r="4">
      <c s="4" r="A4" t="s">
        <v>35</v>
      </c>
      <c s="6" r="B4" t="n">
        <v>232</v>
      </c>
      <c s="6" r="C4" t="n">
        <v>342</v>
      </c>
    </row>
    <row spans="1:3" r="5">
      <c s="4" r="A5" t="s">
        <v>36</v>
      </c>
      <c s="6" r="B5" t="n">
        <v>36311</v>
      </c>
      <c s="6" r="C5" t="n">
        <v>54401</v>
      </c>
    </row>
    <row spans="1:3" r="6">
      <c s="4" r="A6" t="s">
        <v>37</v>
      </c>
      <c s="6" r="B6" t="n">
        <v>407</v>
      </c>
      <c s="6" r="C6" t="n">
        <v>486</v>
      </c>
    </row>
    <row spans="1:3" r="7">
      <c s="4" r="A7" t="s">
        <v>38</v>
      </c>
      <c s="6" r="B7" t="n">
        <v>94</v>
      </c>
      <c s="6" r="C7" t="n">
        <v>94</v>
      </c>
    </row>
    <row spans="1:3" r="8">
      <c s="4" r="A8" t="s">
        <v>39</v>
      </c>
      <c s="6" r="B8" t="n">
        <v>13</v>
      </c>
      <c s="6" r="C8" t="n">
        <v>19</v>
      </c>
    </row>
    <row spans="1:3" r="9">
      <c s="4" r="A9" t="s">
        <v>40</v>
      </c>
      <c s="6" r="B9" t="n">
        <v>36825</v>
      </c>
      <c s="6" r="C9" t="n">
        <v>55000</v>
      </c>
    </row>
    <row spans="1:3" r="10">
      <c s="3" r="A10" t="s">
        <v>41</v>
      </c>
    </row>
    <row spans="1:3" r="11">
      <c s="4" r="A11" t="s">
        <v>42</v>
      </c>
      <c s="6" r="B11" t="n">
        <v>1246</v>
      </c>
      <c s="6" r="C11" t="n">
        <v>2458</v>
      </c>
    </row>
    <row spans="1:3" r="12">
      <c s="4" r="A12" t="s">
        <v>43</v>
      </c>
      <c s="6" r="B12" t="n">
        <v>1794</v>
      </c>
      <c s="6" r="C12" t="n">
        <v>1987</v>
      </c>
    </row>
    <row spans="1:3" r="13">
      <c s="4" r="A13" t="s">
        <v>44</v>
      </c>
      <c s="6" r="B13" t="n">
        <v>4134</v>
      </c>
      <c s="6" r="C13" t="n">
        <v>251</v>
      </c>
    </row>
    <row spans="1:3" r="14">
      <c s="4" r="A14" t="s">
        <v>45</v>
      </c>
      <c s="6" r="B14" t="n">
        <v>406</v>
      </c>
      <c s="6" r="C14" t="n">
        <v>506</v>
      </c>
    </row>
    <row spans="1:3" r="15">
      <c s="4" r="A15" t="s">
        <v>46</v>
      </c>
      <c s="6" r="B15" t="n">
        <v>7580</v>
      </c>
      <c s="6" r="C15" t="n">
        <v>5202</v>
      </c>
    </row>
    <row spans="1:3" r="16">
      <c s="4" r="A16" t="s">
        <v>47</v>
      </c>
      <c s="6" r="B16" t="n">
        <v>423</v>
      </c>
      <c s="6" r="C16" t="n">
        <v>4</v>
      </c>
    </row>
    <row spans="1:3" r="17">
      <c s="4" r="A17" t="s">
        <v>48</v>
      </c>
      <c s="6" r="B17" t="n">
        <v>9763</v>
      </c>
      <c s="6" r="C17" t="n">
        <v>9749</v>
      </c>
    </row>
    <row spans="1:3" r="18">
      <c s="4" r="A18" t="s">
        <v>49</v>
      </c>
      <c s="8" r="B18" t="n">
        <v>115</v>
      </c>
      <c s="8" r="C18" t="n">
        <v>3219</v>
      </c>
    </row>
    <row spans="1:3" r="19">
      <c s="4" r="A19" t="s">
        <v>50</v>
      </c>
      <c s="4" r="B19" t="s">
        <v>51</v>
      </c>
      <c s="4" r="C19" t="s">
        <v>51</v>
      </c>
    </row>
    <row spans="1:3" r="20">
      <c s="3" r="A20" t="s">
        <v>52</v>
      </c>
    </row>
    <row spans="1:3" r="21">
      <c s="4" r="A21" t="s">
        <v>53</v>
      </c>
      <c s="8" r="B21" t="n">
        <v>0</v>
      </c>
      <c s="8" r="C21" t="n">
        <v>0</v>
      </c>
    </row>
    <row spans="1:3" r="22">
      <c s="4" r="A22" t="s">
        <v>54</v>
      </c>
      <c s="6" r="B22" t="n">
        <v>20</v>
      </c>
      <c s="6" r="C22" t="n">
        <v>18</v>
      </c>
    </row>
    <row spans="1:3" r="23">
      <c s="4" r="A23" t="s">
        <v>55</v>
      </c>
      <c s="6" r="B23" t="n">
        <v>144126</v>
      </c>
      <c s="6" r="C23" t="n">
        <v>128558</v>
      </c>
    </row>
    <row spans="1:3" r="24">
      <c s="4" r="A24" t="s">
        <v>56</v>
      </c>
      <c s="6" r="B24" t="n">
        <v>-125202</v>
      </c>
      <c s="6" r="C24" t="n">
        <v>-91750</v>
      </c>
    </row>
    <row spans="1:3" r="25">
      <c s="4" r="A25" t="s">
        <v>57</v>
      </c>
      <c s="6" r="B25" t="n">
        <v>18944</v>
      </c>
      <c s="6" r="C25" t="n">
        <v>36826</v>
      </c>
    </row>
    <row spans="1:3" r="26">
      <c s="4" r="A26" t="s">
        <v>58</v>
      </c>
      <c s="8" r="B26" t="n">
        <v>36825</v>
      </c>
      <c s="8" r="C26" t="n">
        <v>5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spans="1:2" r="1">
      <c s="1" r="A1" t="s">
        <v>208</v>
      </c>
      <c s="2" r="B1" t="s">
        <v>1</v>
      </c>
    </row>
    <row spans="1:2" r="2">
      <c s="2" r="B2" t="s">
        <v>2</v>
      </c>
    </row>
    <row spans="1:2" r="3">
      <c s="3" r="A3" t="s">
        <v>169</v>
      </c>
    </row>
    <row spans="1:2" r="4">
      <c s="4" r="A4" t="s">
        <v>209</v>
      </c>
      <c s="4" r="B4" t="s">
        <v>210</v>
      </c>
    </row>
    <row spans="1:2" r="5">
      <c s="4" r="A5" t="s">
        <v>211</v>
      </c>
      <c s="4" r="B5" t="s">
        <v>212</v>
      </c>
    </row>
    <row spans="1:2" r="6">
      <c s="4" r="A6" t="s">
        <v>213</v>
      </c>
      <c s="4" r="B6" t="s">
        <v>214</v>
      </c>
    </row>
    <row spans="1:2" r="7">
      <c s="4" r="A7" t="s">
        <v>215</v>
      </c>
      <c s="4" r="B7" t="s">
        <v>216</v>
      </c>
    </row>
    <row spans="1:2" r="8">
      <c s="4" r="A8" t="s">
        <v>193</v>
      </c>
      <c s="4" r="B8" t="s">
        <v>217</v>
      </c>
    </row>
    <row spans="1:2" r="9">
      <c s="4" r="A9" t="s">
        <v>218</v>
      </c>
      <c s="4" r="B9" t="s">
        <v>219</v>
      </c>
    </row>
    <row spans="1:2" r="10">
      <c s="4" r="A10" t="s">
        <v>220</v>
      </c>
      <c s="4" r="B10" t="s">
        <v>221</v>
      </c>
    </row>
    <row spans="1:2" r="11">
      <c s="4" r="A11" t="s">
        <v>222</v>
      </c>
      <c s="4" r="B11" t="s">
        <v>223</v>
      </c>
    </row>
    <row spans="1:2" r="12">
      <c s="4" r="A12" t="s">
        <v>224</v>
      </c>
      <c s="4" r="B12" t="s">
        <v>225</v>
      </c>
    </row>
    <row spans="1:2" r="13">
      <c s="4" r="A13" t="s">
        <v>174</v>
      </c>
      <c s="4" r="B13" t="s">
        <v>226</v>
      </c>
    </row>
    <row spans="1:2" r="14">
      <c s="4" r="A14" t="s">
        <v>227</v>
      </c>
      <c s="4" r="B14" t="s">
        <v>228</v>
      </c>
    </row>
    <row spans="1:2" r="15">
      <c s="4" r="A15" t="s">
        <v>229</v>
      </c>
      <c s="4" r="B15" t="s">
        <v>230</v>
      </c>
    </row>
    <row spans="1:2" r="16">
      <c s="4" r="A16" t="s">
        <v>231</v>
      </c>
      <c s="4" r="B16" t="s">
        <v>232</v>
      </c>
    </row>
    <row spans="1:2" r="17">
      <c s="4" r="A17" t="s">
        <v>202</v>
      </c>
      <c s="4" r="B17" t="s">
        <v>233</v>
      </c>
    </row>
    <row spans="1:2" r="18">
      <c s="4" r="A18" t="s">
        <v>234</v>
      </c>
      <c s="4" r="B18" t="s">
        <v>235</v>
      </c>
    </row>
    <row spans="1:2" r="19">
      <c s="4" r="A19" t="s">
        <v>236</v>
      </c>
      <c s="4" r="B19"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69</v>
      </c>
    </row>
    <row spans="1:2" r="4">
      <c s="4" r="A4" t="s">
        <v>239</v>
      </c>
      <c s="4" r="B4" t="s">
        <v>240</v>
      </c>
    </row>
    <row spans="1:2" r="5">
      <c s="4" r="A5" t="s">
        <v>241</v>
      </c>
      <c s="4" r="B5" t="s">
        <v>242</v>
      </c>
    </row>
    <row spans="1:2" r="6">
      <c s="4" r="A6" t="s">
        <v>243</v>
      </c>
      <c s="4" r="B6" t="s">
        <v>244</v>
      </c>
    </row>
    <row spans="1:2" r="7">
      <c s="4" r="A7" t="s">
        <v>245</v>
      </c>
      <c s="4" r="B7"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47</v>
      </c>
      <c s="2" r="B1" t="s">
        <v>1</v>
      </c>
    </row>
    <row spans="1:2" r="2">
      <c s="2" r="B2" t="s">
        <v>2</v>
      </c>
    </row>
    <row spans="1:2" r="3">
      <c s="3" r="A3" t="s">
        <v>175</v>
      </c>
    </row>
    <row spans="1:2" r="4">
      <c s="4" r="A4" t="s">
        <v>248</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0</v>
      </c>
      <c s="2" r="B1" t="s">
        <v>1</v>
      </c>
    </row>
    <row spans="1:2" r="2">
      <c s="2" r="B2" t="s">
        <v>2</v>
      </c>
    </row>
    <row spans="1:2" r="3">
      <c s="3" r="A3" t="s">
        <v>178</v>
      </c>
    </row>
    <row spans="1:2" r="4">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3</v>
      </c>
      <c s="2" r="B1" t="s">
        <v>1</v>
      </c>
    </row>
    <row spans="1:2" r="2">
      <c s="2" r="B2" t="s">
        <v>2</v>
      </c>
    </row>
    <row spans="1:2" r="3">
      <c s="3" r="A3" t="s">
        <v>181</v>
      </c>
    </row>
    <row spans="1:2" r="4">
      <c s="4" r="A4" t="s">
        <v>254</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6</v>
      </c>
      <c s="2" r="B1" t="s">
        <v>1</v>
      </c>
    </row>
    <row spans="1:2" r="2">
      <c s="2" r="B2" t="s">
        <v>2</v>
      </c>
    </row>
    <row spans="1:2" r="3">
      <c s="3" r="A3" t="s">
        <v>184</v>
      </c>
    </row>
    <row spans="1:2" r="4">
      <c s="4" r="A4" t="s">
        <v>257</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59</v>
      </c>
      <c s="2" r="B1" t="s">
        <v>2</v>
      </c>
      <c s="2" r="C1" t="s">
        <v>32</v>
      </c>
    </row>
    <row spans="1:3" r="2">
      <c s="3" r="A2" t="s">
        <v>60</v>
      </c>
    </row>
    <row spans="1:3" r="3">
      <c s="4" r="A3" t="s">
        <v>61</v>
      </c>
      <c s="9" r="B3" t="n">
        <v>0.001</v>
      </c>
      <c s="9" r="C3" t="n">
        <v>0.001</v>
      </c>
    </row>
    <row spans="1:3" r="4">
      <c s="4" r="A4" t="s">
        <v>62</v>
      </c>
      <c s="6" r="B4" t="n">
        <v>5000000</v>
      </c>
      <c s="6" r="C4" t="n">
        <v>5000000</v>
      </c>
    </row>
    <row spans="1:3" r="5">
      <c s="4" r="A5" t="s">
        <v>63</v>
      </c>
      <c s="6" r="B5" t="n">
        <v>0</v>
      </c>
      <c s="6" r="C5" t="n">
        <v>0</v>
      </c>
    </row>
    <row spans="1:3" r="6">
      <c s="4" r="A6" t="s">
        <v>64</v>
      </c>
      <c s="6" r="B6" t="n">
        <v>0</v>
      </c>
      <c s="6" r="C6" t="n">
        <v>0</v>
      </c>
    </row>
    <row spans="1:3" r="7">
      <c s="4" r="A7" t="s">
        <v>65</v>
      </c>
      <c s="9" r="B7" t="n">
        <v>0.001</v>
      </c>
      <c s="9" r="C7" t="n">
        <v>0.001</v>
      </c>
    </row>
    <row spans="1:3" r="8">
      <c s="4" r="A8" t="s">
        <v>66</v>
      </c>
      <c s="6" r="B8" t="n">
        <v>200000000</v>
      </c>
      <c s="6" r="C8" t="n">
        <v>200000000</v>
      </c>
    </row>
    <row spans="1:3" r="9">
      <c s="4" r="A9" t="s">
        <v>67</v>
      </c>
      <c s="6" r="B9" t="n">
        <v>19619124</v>
      </c>
      <c s="6" r="C9" t="n">
        <v>17933260</v>
      </c>
    </row>
    <row spans="1:3" r="10">
      <c s="4" r="A10" t="s">
        <v>68</v>
      </c>
      <c s="6" r="B10" t="n">
        <v>19619124</v>
      </c>
      <c s="6" r="C10" t="n">
        <v>179332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9</v>
      </c>
      <c s="2" r="B1" t="s">
        <v>1</v>
      </c>
    </row>
    <row spans="1:2" r="2">
      <c s="2" r="B2" t="s">
        <v>2</v>
      </c>
    </row>
    <row spans="1:2" r="3">
      <c s="3" r="A3" t="s">
        <v>186</v>
      </c>
    </row>
    <row spans="1:2" r="4">
      <c s="4" r="A4" t="s">
        <v>260</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2</v>
      </c>
      <c s="2" r="B1" t="s">
        <v>1</v>
      </c>
    </row>
    <row spans="1:2" r="2">
      <c s="2" r="B2" t="s">
        <v>2</v>
      </c>
    </row>
    <row spans="1:2" r="3">
      <c s="3" r="A3" t="s">
        <v>186</v>
      </c>
    </row>
    <row spans="1:2" r="4">
      <c s="4" r="A4" t="s">
        <v>263</v>
      </c>
      <c s="4" r="B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66</v>
      </c>
    </row>
    <row spans="1:2" r="4">
      <c s="4" r="A4" t="s">
        <v>267</v>
      </c>
      <c s="4" r="B4" t="s">
        <v>268</v>
      </c>
    </row>
    <row spans="1:2" r="5">
      <c s="4" r="A5" t="s">
        <v>269</v>
      </c>
      <c s="4" r="B5" t="s">
        <v>270</v>
      </c>
    </row>
    <row spans="1:2" r="6">
      <c s="4" r="A6" t="s">
        <v>271</v>
      </c>
      <c s="4" r="B6" t="s">
        <v>272</v>
      </c>
    </row>
    <row spans="1:2" r="7">
      <c s="4" r="A7" t="s">
        <v>273</v>
      </c>
    </row>
    <row spans="1:2" r="8">
      <c s="3" r="A8" t="s">
        <v>266</v>
      </c>
    </row>
    <row spans="1:2" r="9">
      <c s="4" r="A9" t="s">
        <v>274</v>
      </c>
      <c s="4" r="B9" t="s">
        <v>275</v>
      </c>
    </row>
    <row spans="1:2" r="10">
      <c s="4" r="A10" t="s">
        <v>276</v>
      </c>
    </row>
    <row spans="1:2" r="11">
      <c s="3" r="A11" t="s">
        <v>266</v>
      </c>
    </row>
    <row spans="1:2" r="12">
      <c s="4" r="A12" t="s">
        <v>274</v>
      </c>
      <c s="4" r="B12"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78</v>
      </c>
      <c s="2" r="B1" t="s">
        <v>1</v>
      </c>
    </row>
    <row spans="1:2" r="2">
      <c s="2" r="B2" t="s">
        <v>2</v>
      </c>
    </row>
    <row spans="1:2" r="3">
      <c s="3" r="A3" t="s">
        <v>194</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3</v>
      </c>
      <c s="2" r="B1" t="s">
        <v>1</v>
      </c>
    </row>
    <row spans="1:2" r="2">
      <c s="2" r="B2" t="s">
        <v>2</v>
      </c>
    </row>
    <row spans="1:2" r="3">
      <c s="3" r="A3" t="s">
        <v>206</v>
      </c>
    </row>
    <row spans="1:2" r="4">
      <c s="4" r="A4" t="s">
        <v>284</v>
      </c>
      <c s="4" r="B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86</v>
      </c>
      <c s="2" r="B1" t="s">
        <v>287</v>
      </c>
      <c s="2" r="C1" t="s">
        <v>288</v>
      </c>
      <c s="2" r="D1" t="s">
        <v>2</v>
      </c>
      <c s="2" r="E1" t="s">
        <v>32</v>
      </c>
      <c s="2" r="F1" t="s">
        <v>70</v>
      </c>
      <c s="2" r="G1" t="s">
        <v>289</v>
      </c>
    </row>
    <row spans="1:7" r="2">
      <c s="3" r="A2" t="s">
        <v>290</v>
      </c>
    </row>
    <row spans="1:7" r="3">
      <c s="4" r="A3" t="s">
        <v>34</v>
      </c>
      <c s="8" r="D3" t="n">
        <v>36079</v>
      </c>
      <c s="8" r="E3" t="n">
        <v>54059</v>
      </c>
      <c s="8" r="F3" t="n">
        <v>7942</v>
      </c>
      <c s="8" r="G3" t="n">
        <v>7882</v>
      </c>
    </row>
    <row spans="1:7" r="4">
      <c s="4" r="A4" t="s">
        <v>291</v>
      </c>
      <c s="6" r="D4" t="n">
        <v>28700</v>
      </c>
    </row>
    <row spans="1:7" r="5">
      <c s="4" r="A5" t="s">
        <v>56</v>
      </c>
      <c s="8" r="D5" t="n">
        <v>125202</v>
      </c>
      <c s="8" r="E5" t="n">
        <v>91750</v>
      </c>
    </row>
    <row spans="1:7" r="6">
      <c s="4" r="A6" t="s">
        <v>292</v>
      </c>
    </row>
    <row spans="1:7" r="7">
      <c s="3" r="A7" t="s">
        <v>290</v>
      </c>
    </row>
    <row spans="1:7" r="8">
      <c s="4" r="A8" t="s">
        <v>293</v>
      </c>
      <c s="8" r="B8" t="n">
        <v>15100</v>
      </c>
      <c s="8" r="C8" t="n">
        <v>15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56"/>
    <col customWidth="1" max="3" min="3" width="21"/>
    <col customWidth="1" max="4" min="4" width="21"/>
  </cols>
  <sheetData>
    <row spans="1:4" r="1">
      <c s="1" r="A1" t="s">
        <v>294</v>
      </c>
      <c s="2" r="B1" t="s">
        <v>1</v>
      </c>
    </row>
    <row spans="1:4" r="2">
      <c s="2" r="B2" t="s">
        <v>295</v>
      </c>
      <c s="2" r="C2" t="s">
        <v>296</v>
      </c>
      <c s="2" r="D2" t="s">
        <v>297</v>
      </c>
    </row>
    <row spans="1:4" r="3">
      <c s="3" r="A3" t="s">
        <v>169</v>
      </c>
    </row>
    <row spans="1:4" r="4">
      <c s="4" r="A4" t="s">
        <v>298</v>
      </c>
      <c s="6" r="B4" t="n">
        <v>1</v>
      </c>
    </row>
    <row spans="1:4" r="5">
      <c s="4" r="A5" t="s">
        <v>299</v>
      </c>
      <c s="6" r="B5" t="n">
        <v>1</v>
      </c>
    </row>
    <row spans="1:4" r="6">
      <c s="4" r="A6" t="s">
        <v>300</v>
      </c>
      <c s="8" r="B6" t="n">
        <v>0</v>
      </c>
      <c s="8" r="C6" t="n">
        <v>0</v>
      </c>
      <c s="8" r="D6" t="n">
        <v>0</v>
      </c>
    </row>
    <row spans="1:4" r="7">
      <c s="4" r="A7" t="s">
        <v>301</v>
      </c>
      <c s="4" r="B7" t="s">
        <v>30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03</v>
      </c>
      <c s="2" r="B1" t="s">
        <v>1</v>
      </c>
    </row>
    <row spans="1:4" r="2">
      <c s="2" r="B2" t="s">
        <v>2</v>
      </c>
      <c s="2" r="C2" t="s">
        <v>32</v>
      </c>
      <c s="2" r="D2" t="s">
        <v>70</v>
      </c>
    </row>
    <row spans="1:4" r="3">
      <c s="3" r="A3" t="s">
        <v>304</v>
      </c>
    </row>
    <row spans="1:4" r="4">
      <c s="4" r="A4" t="s">
        <v>305</v>
      </c>
      <c s="8" r="B4" t="n">
        <v>2529</v>
      </c>
      <c s="8" r="C4" t="n">
        <v>2432</v>
      </c>
      <c s="8" r="D4" t="n">
        <v>1260</v>
      </c>
    </row>
    <row spans="1:4" r="5">
      <c s="4" r="A5" t="s">
        <v>306</v>
      </c>
    </row>
    <row spans="1:4" r="6">
      <c s="3" r="A6" t="s">
        <v>304</v>
      </c>
    </row>
    <row spans="1:4" r="7">
      <c s="4" r="A7" t="s">
        <v>305</v>
      </c>
      <c s="6" r="B7" t="n">
        <v>1032</v>
      </c>
      <c s="6" r="C7" t="n">
        <v>1069</v>
      </c>
      <c s="6" r="D7" t="n">
        <v>1150</v>
      </c>
    </row>
    <row spans="1:4" r="8">
      <c s="4" r="A8" t="s">
        <v>307</v>
      </c>
    </row>
    <row spans="1:4" r="9">
      <c s="3" r="A9" t="s">
        <v>304</v>
      </c>
    </row>
    <row spans="1:4" r="10">
      <c s="4" r="A10" t="s">
        <v>305</v>
      </c>
      <c s="8" r="B10" t="n">
        <v>1497</v>
      </c>
      <c s="8" r="C10" t="n">
        <v>1363</v>
      </c>
      <c s="8" r="D10" t="n">
        <v>1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v>
      </c>
      <c s="2" r="C1" t="s">
        <v>32</v>
      </c>
    </row>
    <row spans="1:3" r="2">
      <c s="3" r="A2" t="s">
        <v>309</v>
      </c>
    </row>
    <row spans="1:3" r="3">
      <c s="4" r="A3" t="s">
        <v>34</v>
      </c>
      <c s="8" r="B3" t="n">
        <v>36079</v>
      </c>
      <c s="8" r="C3" t="n">
        <v>54059</v>
      </c>
    </row>
    <row spans="1:3" r="4">
      <c s="4" r="A4" t="s">
        <v>38</v>
      </c>
      <c s="6" r="B4" t="n">
        <v>94</v>
      </c>
      <c s="6" r="C4" t="n">
        <v>94</v>
      </c>
    </row>
    <row spans="1:3" r="5">
      <c s="4" r="A5" t="s">
        <v>40</v>
      </c>
      <c s="6" r="B5" t="n">
        <v>36173</v>
      </c>
      <c s="6" r="C5" t="n">
        <v>54153</v>
      </c>
    </row>
    <row spans="1:3" r="6">
      <c s="4" r="A6" t="s">
        <v>49</v>
      </c>
      <c s="6" r="B6" t="n">
        <v>115</v>
      </c>
      <c s="6" r="C6" t="n">
        <v>3219</v>
      </c>
    </row>
    <row spans="1:3" r="7">
      <c s="4" r="A7" t="s">
        <v>310</v>
      </c>
      <c s="6" r="B7" t="n">
        <v>115</v>
      </c>
      <c s="6" r="C7" t="n">
        <v>3219</v>
      </c>
    </row>
    <row spans="1:3" r="8">
      <c s="4" r="A8" t="s">
        <v>311</v>
      </c>
    </row>
    <row spans="1:3" r="9">
      <c s="3" r="A9" t="s">
        <v>309</v>
      </c>
    </row>
    <row spans="1:3" r="10">
      <c s="4" r="A10" t="s">
        <v>34</v>
      </c>
      <c s="6" r="B10" t="n">
        <v>36079</v>
      </c>
      <c s="6" r="C10" t="n">
        <v>54059</v>
      </c>
    </row>
    <row spans="1:3" r="11">
      <c s="4" r="A11" t="s">
        <v>38</v>
      </c>
      <c s="6" r="B11" t="n">
        <v>94</v>
      </c>
      <c s="6" r="C11" t="n">
        <v>94</v>
      </c>
    </row>
    <row spans="1:3" r="12">
      <c s="4" r="A12" t="s">
        <v>40</v>
      </c>
      <c s="6" r="B12" t="n">
        <v>36173</v>
      </c>
      <c s="6" r="C12" t="n">
        <v>54153</v>
      </c>
    </row>
    <row spans="1:3" r="13">
      <c s="4" r="A13" t="s">
        <v>312</v>
      </c>
    </row>
    <row spans="1:3" r="14">
      <c s="3" r="A14" t="s">
        <v>309</v>
      </c>
    </row>
    <row spans="1:3" r="15">
      <c s="4" r="A15" t="s">
        <v>49</v>
      </c>
      <c s="6" r="B15" t="n">
        <v>115</v>
      </c>
      <c s="6" r="C15" t="n">
        <v>3219</v>
      </c>
    </row>
    <row spans="1:3" r="16">
      <c s="4" r="A16" t="s">
        <v>310</v>
      </c>
      <c s="8" r="B16" t="n">
        <v>115</v>
      </c>
      <c s="8" r="C16" t="n">
        <v>32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3</v>
      </c>
      <c s="2" r="B1" t="s">
        <v>1</v>
      </c>
    </row>
    <row spans="1:4" r="2">
      <c s="2" r="B2" t="s">
        <v>2</v>
      </c>
      <c s="2" r="C2" t="s">
        <v>32</v>
      </c>
      <c s="2" r="D2" t="s">
        <v>70</v>
      </c>
    </row>
    <row spans="1:4" r="3">
      <c s="3" r="A3" t="s">
        <v>314</v>
      </c>
    </row>
    <row spans="1:4" r="4">
      <c s="4" r="A4" t="s">
        <v>315</v>
      </c>
      <c s="8" r="B4" t="n">
        <v>3104</v>
      </c>
      <c s="8" r="C4" t="n">
        <v>-123</v>
      </c>
      <c s="8" r="D4" t="n">
        <v>-150</v>
      </c>
    </row>
    <row spans="1:4" r="5">
      <c s="4" r="A5" t="s">
        <v>316</v>
      </c>
    </row>
    <row spans="1:4" r="6">
      <c s="3" r="A6" t="s">
        <v>314</v>
      </c>
    </row>
    <row spans="1:4" r="7">
      <c s="4" r="A7" t="s">
        <v>317</v>
      </c>
      <c s="6" r="B7" t="n">
        <v>3219</v>
      </c>
    </row>
    <row spans="1:4" r="8">
      <c s="4" r="A8" t="s">
        <v>315</v>
      </c>
      <c s="6" r="B8" t="n">
        <v>3100</v>
      </c>
      <c s="6" r="C8" t="n">
        <v>-200</v>
      </c>
    </row>
    <row spans="1:4" r="9">
      <c s="4" r="A9" t="s">
        <v>318</v>
      </c>
      <c s="8" r="B9" t="n">
        <v>115</v>
      </c>
      <c s="8" r="C9" t="n">
        <v>321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v>
      </c>
      <c s="2" r="B1" t="s">
        <v>1</v>
      </c>
    </row>
    <row spans="1:4" r="2">
      <c s="2" r="B2" t="s">
        <v>2</v>
      </c>
      <c s="2" r="C2" t="s">
        <v>32</v>
      </c>
      <c s="2" r="D2" t="s">
        <v>70</v>
      </c>
    </row>
    <row spans="1:4" r="3">
      <c s="3" r="A3" t="s">
        <v>71</v>
      </c>
    </row>
    <row spans="1:4" r="4">
      <c s="4" r="A4" t="s">
        <v>72</v>
      </c>
      <c s="8" r="B4" t="n">
        <v>490</v>
      </c>
      <c s="8" r="C4" t="n">
        <v>2243</v>
      </c>
      <c s="8" r="D4" t="n">
        <v>1334</v>
      </c>
    </row>
    <row spans="1:4" r="5">
      <c s="4" r="A5" t="s">
        <v>73</v>
      </c>
      <c s="6" r="B5" t="n">
        <v>500</v>
      </c>
      <c s="6" r="C5" t="n">
        <v>0</v>
      </c>
      <c s="6" r="D5" t="n">
        <v>0</v>
      </c>
    </row>
    <row spans="1:4" r="6">
      <c s="4" r="A6" t="s">
        <v>74</v>
      </c>
      <c s="6" r="B6" t="n">
        <v>990</v>
      </c>
      <c s="6" r="C6" t="n">
        <v>2243</v>
      </c>
      <c s="6" r="D6" t="n">
        <v>1334</v>
      </c>
    </row>
    <row spans="1:4" r="7">
      <c s="3" r="A7" t="s">
        <v>75</v>
      </c>
    </row>
    <row spans="1:4" r="8">
      <c s="4" r="A8" t="s">
        <v>76</v>
      </c>
      <c s="6" r="B8" t="n">
        <v>26336</v>
      </c>
      <c s="6" r="C8" t="n">
        <v>26703</v>
      </c>
      <c s="6" r="D8" t="n">
        <v>13788</v>
      </c>
    </row>
    <row spans="1:4" r="9">
      <c s="4" r="A9" t="s">
        <v>77</v>
      </c>
      <c s="6" r="B9" t="n">
        <v>9850</v>
      </c>
      <c s="6" r="C9" t="n">
        <v>8471</v>
      </c>
      <c s="6" r="D9" t="n">
        <v>4024</v>
      </c>
    </row>
    <row spans="1:4" r="10">
      <c s="4" r="A10" t="s">
        <v>78</v>
      </c>
      <c s="6" r="B10" t="n">
        <v>36186</v>
      </c>
      <c s="6" r="C10" t="n">
        <v>35174</v>
      </c>
      <c s="6" r="D10" t="n">
        <v>17812</v>
      </c>
    </row>
    <row spans="1:4" r="11">
      <c s="4" r="A11" t="s">
        <v>79</v>
      </c>
      <c s="6" r="B11" t="n">
        <v>-35196</v>
      </c>
      <c s="6" r="C11" t="n">
        <v>-32931</v>
      </c>
      <c s="6" r="D11" t="n">
        <v>-16478</v>
      </c>
    </row>
    <row spans="1:4" r="12">
      <c s="3" r="A12" t="s">
        <v>80</v>
      </c>
    </row>
    <row spans="1:4" r="13">
      <c s="4" r="A13" t="s">
        <v>81</v>
      </c>
      <c s="6" r="B13" t="n">
        <v>3139</v>
      </c>
      <c s="6" r="C13" t="n">
        <v>-849</v>
      </c>
      <c s="6" r="D13" t="n">
        <v>-147</v>
      </c>
    </row>
    <row spans="1:4" r="14">
      <c s="4" r="A14" t="s">
        <v>82</v>
      </c>
      <c s="6" r="B14" t="n">
        <v>-1395</v>
      </c>
      <c s="6" r="C14" t="n">
        <v>-376</v>
      </c>
      <c s="6" r="D14" t="n">
        <v>-1400</v>
      </c>
    </row>
    <row spans="1:4" r="15">
      <c s="4" r="A15" t="s">
        <v>83</v>
      </c>
      <c s="6" r="B15" t="n">
        <v>1744</v>
      </c>
      <c s="6" r="C15" t="n">
        <v>-1225</v>
      </c>
      <c s="6" r="D15" t="n">
        <v>-1547</v>
      </c>
    </row>
    <row spans="1:4" r="16">
      <c s="4" r="A16" t="s">
        <v>84</v>
      </c>
      <c s="6" r="B16" t="n">
        <v>-33452</v>
      </c>
      <c s="6" r="C16" t="n">
        <v>-34156</v>
      </c>
      <c s="6" r="D16" t="n">
        <v>-18025</v>
      </c>
    </row>
    <row spans="1:4" r="17">
      <c s="4" r="A17" t="s">
        <v>85</v>
      </c>
      <c s="6" r="B17" t="n">
        <v>0</v>
      </c>
      <c s="6" r="C17" t="n">
        <v>-519</v>
      </c>
      <c s="6" r="D17" t="n">
        <v>-3857</v>
      </c>
    </row>
    <row spans="1:4" r="18">
      <c s="4" r="A18" t="s">
        <v>86</v>
      </c>
      <c s="8" r="B18" t="n">
        <v>-33452</v>
      </c>
      <c s="8" r="C18" t="n">
        <v>-34675</v>
      </c>
      <c s="8" r="D18" t="n">
        <v>-21882</v>
      </c>
    </row>
    <row spans="1:4" r="19">
      <c s="4" r="A19" t="s">
        <v>87</v>
      </c>
      <c s="10" r="B19" t="n">
        <v>-1.76</v>
      </c>
      <c s="10" r="C19" t="n">
        <v>-2.37</v>
      </c>
      <c s="10" r="D19" t="n">
        <v>-16.18</v>
      </c>
    </row>
    <row spans="1:4" r="20">
      <c s="4" r="A20" t="s">
        <v>88</v>
      </c>
      <c s="6" r="B20" t="n">
        <v>18993</v>
      </c>
      <c s="6" r="C20" t="n">
        <v>14644</v>
      </c>
      <c s="6" r="D20" t="n">
        <v>13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9</v>
      </c>
      <c s="2" r="B1" t="s">
        <v>1</v>
      </c>
    </row>
    <row spans="1:4" r="2">
      <c s="2" r="B2" t="s">
        <v>2</v>
      </c>
      <c s="2" r="C2" t="s">
        <v>32</v>
      </c>
      <c s="2" r="D2" t="s">
        <v>70</v>
      </c>
    </row>
    <row spans="1:4" r="3">
      <c s="3" r="A3" t="s">
        <v>304</v>
      </c>
    </row>
    <row spans="1:4" r="4">
      <c s="4" r="A4" t="s">
        <v>320</v>
      </c>
      <c s="6" r="B4" t="n">
        <v>2923003</v>
      </c>
      <c s="6" r="C4" t="n">
        <v>2462895</v>
      </c>
      <c s="6" r="D4" t="n">
        <v>10134542</v>
      </c>
    </row>
    <row spans="1:4" r="5">
      <c s="4" r="A5" t="s">
        <v>321</v>
      </c>
    </row>
    <row spans="1:4" r="6">
      <c s="3" r="A6" t="s">
        <v>304</v>
      </c>
    </row>
    <row spans="1:4" r="7">
      <c s="4" r="A7" t="s">
        <v>320</v>
      </c>
      <c s="6" r="B7" t="n">
        <v>0</v>
      </c>
      <c s="6" r="C7" t="n">
        <v>0</v>
      </c>
      <c s="6" r="D7" t="n">
        <v>8260444</v>
      </c>
    </row>
    <row spans="1:4" r="8">
      <c s="4" r="A8" t="s">
        <v>322</v>
      </c>
    </row>
    <row spans="1:4" r="9">
      <c s="3" r="A9" t="s">
        <v>304</v>
      </c>
    </row>
    <row spans="1:4" r="10">
      <c s="4" r="A10" t="s">
        <v>320</v>
      </c>
      <c s="6" r="B10" t="n">
        <v>41657</v>
      </c>
      <c s="6" r="C10" t="n">
        <v>125027</v>
      </c>
      <c s="6" r="D10" t="n">
        <v>163353</v>
      </c>
    </row>
    <row spans="1:4" r="11">
      <c s="4" r="A11" t="s">
        <v>323</v>
      </c>
    </row>
    <row spans="1:4" r="12">
      <c s="3" r="A12" t="s">
        <v>304</v>
      </c>
    </row>
    <row spans="1:4" r="13">
      <c s="4" r="A13" t="s">
        <v>320</v>
      </c>
      <c s="6" r="B13" t="n">
        <v>150932</v>
      </c>
      <c s="6" r="C13" t="n">
        <v>0</v>
      </c>
      <c s="6" r="D13" t="n">
        <v>0</v>
      </c>
    </row>
    <row spans="1:4" r="14">
      <c s="4" r="A14" t="s">
        <v>188</v>
      </c>
    </row>
    <row spans="1:4" r="15">
      <c s="3" r="A15" t="s">
        <v>304</v>
      </c>
    </row>
    <row spans="1:4" r="16">
      <c s="4" r="A16" t="s">
        <v>320</v>
      </c>
      <c s="6" r="B16" t="n">
        <v>926840</v>
      </c>
      <c s="6" r="C16" t="n">
        <v>899340</v>
      </c>
      <c s="6" r="D16" t="n">
        <v>333799</v>
      </c>
    </row>
    <row spans="1:4" r="17">
      <c s="4" r="A17" t="s">
        <v>324</v>
      </c>
    </row>
    <row spans="1:4" r="18">
      <c s="3" r="A18" t="s">
        <v>304</v>
      </c>
    </row>
    <row spans="1:4" r="19">
      <c s="4" r="A19" t="s">
        <v>320</v>
      </c>
      <c s="6" r="B19" t="n">
        <v>0</v>
      </c>
      <c s="6" r="C19" t="n">
        <v>0</v>
      </c>
      <c s="6" r="D19" t="n">
        <v>30708</v>
      </c>
    </row>
    <row spans="1:4" r="20">
      <c s="4" r="A20" t="s">
        <v>325</v>
      </c>
    </row>
    <row spans="1:4" r="21">
      <c s="3" r="A21" t="s">
        <v>304</v>
      </c>
    </row>
    <row spans="1:4" r="22">
      <c s="4" r="A22" t="s">
        <v>320</v>
      </c>
      <c s="6" r="B22" t="n">
        <v>1803574</v>
      </c>
      <c s="6" r="C22" t="n">
        <v>1438528</v>
      </c>
      <c s="6" r="D22" t="n">
        <v>13462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s="1" r="A1" t="s">
        <v>326</v>
      </c>
      <c s="2" r="B1" t="s">
        <v>327</v>
      </c>
      <c s="2" r="C1" t="s">
        <v>2</v>
      </c>
      <c s="2" r="D1" t="s">
        <v>32</v>
      </c>
      <c s="2" r="E1" t="s">
        <v>70</v>
      </c>
    </row>
    <row spans="1:5" r="2">
      <c s="3" r="A2" t="s">
        <v>328</v>
      </c>
    </row>
    <row spans="1:5" r="3">
      <c s="4" r="A3" t="s">
        <v>329</v>
      </c>
      <c s="4" r="B3" t="s">
        <v>330</v>
      </c>
    </row>
    <row spans="1:5" r="4">
      <c s="4" r="A4" t="s">
        <v>331</v>
      </c>
      <c s="8" r="B4" t="n">
        <v>1750000</v>
      </c>
    </row>
    <row spans="1:5" r="5">
      <c s="4" r="A5" t="s">
        <v>332</v>
      </c>
      <c s="8" r="C5" t="n">
        <v>25000000</v>
      </c>
    </row>
    <row spans="1:5" r="6">
      <c s="4" r="A6" t="s">
        <v>72</v>
      </c>
      <c s="6" r="C6" t="n">
        <v>490000</v>
      </c>
      <c s="8" r="D6" t="n">
        <v>2243000</v>
      </c>
      <c s="8" r="E6" t="n">
        <v>1334000</v>
      </c>
    </row>
    <row spans="1:5" r="7">
      <c s="4" r="A7" t="s">
        <v>333</v>
      </c>
      <c s="6" r="C7" t="n">
        <v>0</v>
      </c>
    </row>
    <row spans="1:5" r="8">
      <c s="4" r="A8" t="s">
        <v>334</v>
      </c>
    </row>
    <row spans="1:5" r="9">
      <c s="3" r="A9" t="s">
        <v>328</v>
      </c>
    </row>
    <row spans="1:5" r="10">
      <c s="4" r="A10" t="s">
        <v>332</v>
      </c>
      <c s="6" r="C10" t="n">
        <v>10000000</v>
      </c>
    </row>
    <row spans="1:5" r="11">
      <c s="4" r="A11" t="s">
        <v>335</v>
      </c>
    </row>
    <row spans="1:5" r="12">
      <c s="3" r="A12" t="s">
        <v>328</v>
      </c>
    </row>
    <row spans="1:5" r="13">
      <c s="4" r="A13" t="s">
        <v>332</v>
      </c>
      <c s="8" r="C13" t="n">
        <v>1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6</v>
      </c>
      <c s="2" r="B1" t="s">
        <v>1</v>
      </c>
    </row>
    <row spans="1:3" r="2">
      <c s="2" r="B2" t="s">
        <v>2</v>
      </c>
      <c s="2" r="C2" t="s">
        <v>32</v>
      </c>
    </row>
    <row spans="1:3" r="3">
      <c s="3" r="A3" t="s">
        <v>337</v>
      </c>
    </row>
    <row spans="1:3" r="4">
      <c s="4" r="A4" t="s">
        <v>338</v>
      </c>
      <c s="8" r="B4" t="n">
        <v>2364</v>
      </c>
      <c s="8" r="C4" t="n">
        <v>2233</v>
      </c>
    </row>
    <row spans="1:3" r="5">
      <c s="4" r="A5" t="s">
        <v>339</v>
      </c>
      <c s="6" r="B5" t="n">
        <v>-1957</v>
      </c>
      <c s="6" r="C5" t="n">
        <v>-1747</v>
      </c>
    </row>
    <row spans="1:3" r="6">
      <c s="4" r="A6" t="s">
        <v>340</v>
      </c>
      <c s="8" r="B6" t="n">
        <v>407</v>
      </c>
      <c s="6" r="C6" t="n">
        <v>486</v>
      </c>
    </row>
    <row spans="1:3" r="7">
      <c s="4" r="A7" t="s">
        <v>341</v>
      </c>
    </row>
    <row spans="1:3" r="8">
      <c s="3" r="A8" t="s">
        <v>337</v>
      </c>
    </row>
    <row spans="1:3" r="9">
      <c s="4" r="A9" t="s">
        <v>342</v>
      </c>
      <c s="4" r="B9" t="s">
        <v>343</v>
      </c>
    </row>
    <row spans="1:3" r="10">
      <c s="4" r="A10" t="s">
        <v>338</v>
      </c>
      <c s="8" r="B10" t="n">
        <v>1961</v>
      </c>
      <c s="6" r="C10" t="n">
        <v>1795</v>
      </c>
    </row>
    <row spans="1:3" r="11">
      <c s="4" r="A11" t="s">
        <v>344</v>
      </c>
    </row>
    <row spans="1:3" r="12">
      <c s="3" r="A12" t="s">
        <v>337</v>
      </c>
    </row>
    <row spans="1:3" r="13">
      <c s="4" r="A13" t="s">
        <v>342</v>
      </c>
      <c s="4" r="B13" t="s">
        <v>345</v>
      </c>
    </row>
    <row spans="1:3" r="14">
      <c s="4" r="A14" t="s">
        <v>338</v>
      </c>
      <c s="8" r="B14" t="n">
        <v>107</v>
      </c>
      <c s="6" r="C14" t="n">
        <v>107</v>
      </c>
    </row>
    <row spans="1:3" r="15">
      <c s="4" r="A15" t="s">
        <v>346</v>
      </c>
    </row>
    <row spans="1:3" r="16">
      <c s="3" r="A16" t="s">
        <v>337</v>
      </c>
    </row>
    <row spans="1:3" r="17">
      <c s="4" r="A17" t="s">
        <v>342</v>
      </c>
      <c s="4" r="B17" t="s">
        <v>347</v>
      </c>
    </row>
    <row spans="1:3" r="18">
      <c s="4" r="A18" t="s">
        <v>338</v>
      </c>
      <c s="8" r="B18" t="n">
        <v>171</v>
      </c>
      <c s="6" r="C18" t="n">
        <v>206</v>
      </c>
    </row>
    <row spans="1:3" r="19">
      <c s="4" r="A19" t="s">
        <v>348</v>
      </c>
    </row>
    <row spans="1:3" r="20">
      <c s="3" r="A20" t="s">
        <v>337</v>
      </c>
    </row>
    <row spans="1:3" r="21">
      <c s="4" r="A21" t="s">
        <v>342</v>
      </c>
      <c s="4" r="B21" t="s">
        <v>347</v>
      </c>
    </row>
    <row spans="1:3" r="22">
      <c s="4" r="A22" t="s">
        <v>338</v>
      </c>
      <c s="8" r="B22" t="n">
        <v>25</v>
      </c>
      <c s="6" r="C22" t="n">
        <v>25</v>
      </c>
    </row>
    <row spans="1:3" r="23">
      <c s="4" r="A23" t="s">
        <v>349</v>
      </c>
    </row>
    <row spans="1:3" r="24">
      <c s="3" r="A24" t="s">
        <v>337</v>
      </c>
    </row>
    <row spans="1:3" r="25">
      <c s="4" r="A25" t="s">
        <v>338</v>
      </c>
      <c s="8" r="B25" t="n">
        <v>100</v>
      </c>
      <c s="8" r="C25"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0</v>
      </c>
      <c s="2" r="B1" t="s">
        <v>1</v>
      </c>
    </row>
    <row spans="1:4" r="2">
      <c s="2" r="B2" t="s">
        <v>2</v>
      </c>
      <c s="2" r="C2" t="s">
        <v>32</v>
      </c>
      <c s="2" r="D2" t="s">
        <v>70</v>
      </c>
    </row>
    <row spans="1:4" r="3">
      <c s="3" r="A3" t="s">
        <v>175</v>
      </c>
    </row>
    <row spans="1:4" r="4">
      <c s="4" r="A4" t="s">
        <v>351</v>
      </c>
      <c s="8" r="B4" t="n">
        <v>366</v>
      </c>
      <c s="8" r="C4" t="n">
        <v>410</v>
      </c>
      <c s="8" r="D4" t="n">
        <v>4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v>
      </c>
      <c s="2" r="C1" t="s">
        <v>32</v>
      </c>
    </row>
    <row spans="1:3" r="2">
      <c s="3" r="A2" t="s">
        <v>178</v>
      </c>
    </row>
    <row spans="1:3" r="3">
      <c s="4" r="A3" t="s">
        <v>353</v>
      </c>
      <c s="8" r="B3" t="n">
        <v>931</v>
      </c>
      <c s="8" r="C3" t="n">
        <v>834</v>
      </c>
    </row>
    <row spans="1:3" r="4">
      <c s="4" r="A4" t="s">
        <v>354</v>
      </c>
      <c s="6" r="B4" t="n">
        <v>573</v>
      </c>
      <c s="6" r="C4" t="n">
        <v>874</v>
      </c>
    </row>
    <row spans="1:3" r="5">
      <c s="4" r="A5" t="s">
        <v>355</v>
      </c>
      <c s="6" r="B5" t="n">
        <v>194</v>
      </c>
      <c s="6" r="C5" t="n">
        <v>195</v>
      </c>
    </row>
    <row spans="1:3" r="6">
      <c s="4" r="A6" t="s">
        <v>356</v>
      </c>
      <c s="6" r="B6" t="n">
        <v>88</v>
      </c>
      <c s="6" r="C6" t="n">
        <v>84</v>
      </c>
    </row>
    <row spans="1:3" r="7">
      <c s="4" r="A7" t="s">
        <v>357</v>
      </c>
      <c s="6" r="B7" t="n">
        <v>8</v>
      </c>
      <c s="6" r="C7" t="n">
        <v>0</v>
      </c>
    </row>
    <row spans="1:3" r="8">
      <c s="4" r="A8" t="s">
        <v>358</v>
      </c>
      <c s="8" r="B8" t="n">
        <v>1794</v>
      </c>
      <c s="8" r="C8" t="n">
        <v>19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Q4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s>
  <sheetData>
    <row spans="1:17" r="1">
      <c s="1" r="A1" t="s">
        <v>359</v>
      </c>
      <c s="2" r="B1" t="s">
        <v>287</v>
      </c>
      <c s="2" r="C1" t="s">
        <v>360</v>
      </c>
      <c s="2" r="D1" t="s">
        <v>361</v>
      </c>
      <c s="2" r="E1" t="s">
        <v>362</v>
      </c>
      <c s="2" r="F1" t="s">
        <v>363</v>
      </c>
      <c s="2" r="G1" t="s">
        <v>288</v>
      </c>
      <c s="2" r="H1" t="s">
        <v>364</v>
      </c>
      <c s="2" r="I1" t="s">
        <v>365</v>
      </c>
      <c s="2" r="J1" t="s">
        <v>2</v>
      </c>
      <c s="2" r="K1" t="s">
        <v>32</v>
      </c>
      <c s="2" r="L1" t="s">
        <v>70</v>
      </c>
      <c s="2" r="M1" t="s">
        <v>366</v>
      </c>
      <c s="2" r="N1" t="s">
        <v>367</v>
      </c>
      <c s="2" r="O1" t="s">
        <v>289</v>
      </c>
      <c s="2" r="P1" t="s">
        <v>368</v>
      </c>
      <c s="2" r="Q1" t="s">
        <v>369</v>
      </c>
    </row>
    <row spans="1:17" r="2">
      <c s="3" r="A2" t="s">
        <v>370</v>
      </c>
    </row>
    <row spans="1:17" r="3">
      <c s="4" r="A3" t="s">
        <v>371</v>
      </c>
      <c s="8" r="J3" t="n">
        <v>0</v>
      </c>
      <c s="8" r="K3" t="n">
        <v>459000</v>
      </c>
      <c s="8" r="L3" t="n">
        <v>0</v>
      </c>
    </row>
    <row spans="1:17" r="4">
      <c s="4" r="A4" t="s">
        <v>372</v>
      </c>
      <c s="6" r="M4" t="n">
        <v>871840</v>
      </c>
    </row>
    <row spans="1:17" r="5">
      <c s="4" r="A5" t="s">
        <v>373</v>
      </c>
      <c s="10" r="M5" t="n">
        <v>11.47</v>
      </c>
    </row>
    <row spans="1:17" r="6">
      <c s="4" r="A6" t="s">
        <v>111</v>
      </c>
      <c s="6" r="K6" t="n">
        <v>15000</v>
      </c>
      <c s="6" r="L6" t="n">
        <v>9000</v>
      </c>
    </row>
    <row spans="1:17" r="7">
      <c s="4" r="A7" t="s">
        <v>374</v>
      </c>
      <c s="6" r="J7" t="n">
        <v>0</v>
      </c>
      <c s="8" r="K7" t="n">
        <v>0</v>
      </c>
      <c s="8" r="L7" t="n">
        <v>991000</v>
      </c>
    </row>
    <row spans="1:17" r="8">
      <c s="4" r="A8" t="s">
        <v>375</v>
      </c>
    </row>
    <row spans="1:17" r="9">
      <c s="3" r="A9" t="s">
        <v>370</v>
      </c>
    </row>
    <row spans="1:17" r="10">
      <c s="4" r="A10" t="s">
        <v>371</v>
      </c>
      <c s="6" r="J10" t="n">
        <v>500000</v>
      </c>
    </row>
    <row spans="1:17" r="11">
      <c s="4" r="A11" t="s">
        <v>376</v>
      </c>
      <c s="8" r="J11" t="n">
        <v>354000</v>
      </c>
    </row>
    <row spans="1:17" r="12">
      <c s="4" r="A12" t="s">
        <v>377</v>
      </c>
    </row>
    <row spans="1:17" r="13">
      <c s="3" r="A13" t="s">
        <v>370</v>
      </c>
    </row>
    <row spans="1:17" r="14">
      <c s="4" r="A14" t="s">
        <v>378</v>
      </c>
      <c s="8" r="P14" t="n">
        <v>5000000</v>
      </c>
      <c s="8" r="Q14" t="n">
        <v>1500000</v>
      </c>
    </row>
    <row spans="1:17" r="15">
      <c s="4" r="A15" t="s">
        <v>379</v>
      </c>
      <c s="4" r="K15" t="s">
        <v>380</v>
      </c>
      <c s="4" r="L15" t="s">
        <v>381</v>
      </c>
      <c s="4" r="O15" t="s">
        <v>381</v>
      </c>
      <c s="4" r="Q15" t="s">
        <v>382</v>
      </c>
    </row>
    <row spans="1:17" r="16">
      <c s="4" r="A16" t="s">
        <v>383</v>
      </c>
      <c s="8" r="E16" t="n">
        <v>3000000</v>
      </c>
      <c s="8" r="F16" t="n">
        <v>2000000</v>
      </c>
      <c s="8" r="I16" t="n">
        <v>1500000</v>
      </c>
    </row>
    <row spans="1:17" r="17">
      <c s="4" r="A17" t="s">
        <v>384</v>
      </c>
      <c s="8" r="F17" t="n">
        <v>500000</v>
      </c>
    </row>
    <row spans="1:17" r="18">
      <c s="4" r="A18" t="s">
        <v>385</v>
      </c>
      <c s="4" r="J18" t="s">
        <v>386</v>
      </c>
    </row>
    <row spans="1:17" r="19">
      <c s="4" r="A19" t="s">
        <v>387</v>
      </c>
      <c s="4" r="J19" t="s">
        <v>388</v>
      </c>
    </row>
    <row spans="1:17" r="20">
      <c s="4" r="A20" t="s">
        <v>389</v>
      </c>
      <c s="4" r="J20" t="s">
        <v>390</v>
      </c>
    </row>
    <row spans="1:17" r="21">
      <c s="4" r="A21" t="s">
        <v>391</v>
      </c>
      <c s="8" r="J21" t="n">
        <v>328000</v>
      </c>
    </row>
    <row spans="1:17" r="22">
      <c s="4" r="A22" t="s">
        <v>374</v>
      </c>
      <c s="6" r="J22" t="n">
        <v>102000</v>
      </c>
    </row>
    <row spans="1:17" r="23">
      <c s="4" r="A23" t="s">
        <v>392</v>
      </c>
      <c s="8" r="J23" t="n">
        <v>14100000</v>
      </c>
      <c s="8" r="K23" t="n">
        <v>10000000</v>
      </c>
    </row>
    <row spans="1:17" r="24">
      <c s="4" r="A24" t="s">
        <v>393</v>
      </c>
    </row>
    <row spans="1:17" r="25">
      <c s="3" r="A25" t="s">
        <v>370</v>
      </c>
    </row>
    <row spans="1:17" r="26">
      <c s="4" r="A26" t="s">
        <v>394</v>
      </c>
      <c s="4" r="J26" t="s">
        <v>395</v>
      </c>
    </row>
    <row spans="1:17" r="27">
      <c s="4" r="A27" t="s">
        <v>396</v>
      </c>
    </row>
    <row spans="1:17" r="28">
      <c s="3" r="A28" t="s">
        <v>370</v>
      </c>
    </row>
    <row spans="1:17" r="29">
      <c s="4" r="A29" t="s">
        <v>383</v>
      </c>
      <c s="8" r="D29" t="n">
        <v>10000000</v>
      </c>
    </row>
    <row spans="1:17" r="30">
      <c s="4" r="A30" t="s">
        <v>384</v>
      </c>
      <c s="8" r="D30" t="n">
        <v>3200000</v>
      </c>
    </row>
    <row spans="1:17" r="31">
      <c s="4" r="A31" t="s">
        <v>397</v>
      </c>
    </row>
    <row spans="1:17" r="32">
      <c s="3" r="A32" t="s">
        <v>370</v>
      </c>
    </row>
    <row spans="1:17" r="33">
      <c s="4" r="A33" t="s">
        <v>378</v>
      </c>
      <c s="8" r="N33" t="n">
        <v>15000000</v>
      </c>
    </row>
    <row spans="1:17" r="34">
      <c s="4" r="A34" t="s">
        <v>383</v>
      </c>
      <c s="8" r="C34" t="n">
        <v>5000000</v>
      </c>
      <c s="8" r="H34" t="n">
        <v>5000000</v>
      </c>
    </row>
    <row spans="1:17" r="35">
      <c s="4" r="A35" t="s">
        <v>112</v>
      </c>
      <c s="6" r="H35" t="n">
        <v>27500</v>
      </c>
    </row>
    <row spans="1:17" r="36">
      <c s="4" r="A36" t="s">
        <v>111</v>
      </c>
      <c s="10" r="H36" t="n">
        <v>11.83</v>
      </c>
    </row>
    <row spans="1:17" r="37">
      <c s="4" r="A37" t="s">
        <v>292</v>
      </c>
    </row>
    <row spans="1:17" r="38">
      <c s="3" r="A38" t="s">
        <v>370</v>
      </c>
    </row>
    <row spans="1:17" r="39">
      <c s="4" r="A39" t="s">
        <v>293</v>
      </c>
      <c s="8" r="B39" t="n">
        <v>15100000</v>
      </c>
      <c s="8" r="G39" t="n">
        <v>15100000</v>
      </c>
    </row>
    <row spans="1:17" r="40">
      <c s="4" r="A40" t="s">
        <v>398</v>
      </c>
    </row>
    <row spans="1:17" r="41">
      <c s="3" r="A41" t="s">
        <v>370</v>
      </c>
    </row>
    <row spans="1:17" r="42">
      <c s="4" r="A42" t="s">
        <v>372</v>
      </c>
      <c s="6" r="D42" t="n">
        <v>27500</v>
      </c>
    </row>
    <row spans="1:17" r="43">
      <c s="4" r="A43" t="s">
        <v>373</v>
      </c>
      <c s="10" r="D43" t="n">
        <v>11.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99</v>
      </c>
      <c s="2" r="B1" t="s">
        <v>400</v>
      </c>
    </row>
    <row spans="1:2" r="2">
      <c s="3" r="A2" t="s">
        <v>181</v>
      </c>
    </row>
    <row spans="1:2" r="3">
      <c s="6" r="A3" t="n">
        <v>2016</v>
      </c>
      <c s="8" r="B3" t="n">
        <v>4263</v>
      </c>
    </row>
    <row spans="1:2" r="4">
      <c s="6" r="A4" t="n">
        <v>2017</v>
      </c>
      <c s="6" r="B4" t="n">
        <v>4978</v>
      </c>
    </row>
    <row spans="1:2" r="5">
      <c s="6" r="A5" t="n">
        <v>2018</v>
      </c>
      <c s="6" r="B5" t="n">
        <v>4883</v>
      </c>
    </row>
    <row spans="1:2" r="6">
      <c s="4" r="A6" t="s">
        <v>401</v>
      </c>
      <c s="8" r="B6" t="n">
        <v>141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s="1" r="A1" t="s">
        <v>402</v>
      </c>
      <c s="2" r="B1" t="s">
        <v>403</v>
      </c>
      <c s="2" r="C1" t="s">
        <v>1</v>
      </c>
    </row>
    <row spans="1:5" r="2">
      <c s="2" r="B2" t="s">
        <v>365</v>
      </c>
      <c s="2" r="C2" t="s">
        <v>2</v>
      </c>
      <c s="2" r="D2" t="s">
        <v>32</v>
      </c>
      <c s="2" r="E2" t="s">
        <v>70</v>
      </c>
    </row>
    <row spans="1:5" r="3">
      <c s="3" r="A3" t="s">
        <v>404</v>
      </c>
    </row>
    <row spans="1:5" r="4">
      <c s="4" r="A4" t="s">
        <v>405</v>
      </c>
      <c s="8" r="C4" t="n">
        <v>494000</v>
      </c>
      <c s="8" r="D4" t="n">
        <v>416000</v>
      </c>
      <c s="8" r="E4" t="n">
        <v>725000</v>
      </c>
    </row>
    <row spans="1:5" r="5">
      <c s="4" r="A5" t="s">
        <v>406</v>
      </c>
      <c s="8" r="B5" t="n">
        <v>4700000</v>
      </c>
    </row>
    <row spans="1:5" r="6">
      <c s="4" r="A6" t="s">
        <v>67</v>
      </c>
      <c s="6" r="B6" t="n">
        <v>105000</v>
      </c>
    </row>
    <row spans="1:5" r="7">
      <c s="4" r="A7" t="s">
        <v>407</v>
      </c>
    </row>
    <row spans="1:5" r="8">
      <c s="3" r="A8" t="s">
        <v>404</v>
      </c>
    </row>
    <row spans="1:5" r="9">
      <c s="4" r="A9" t="s">
        <v>408</v>
      </c>
      <c s="8" r="D9" t="n">
        <v>35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09</v>
      </c>
      <c s="2" r="B1" t="s">
        <v>400</v>
      </c>
    </row>
    <row spans="1:2" r="2">
      <c s="3" r="A2" t="s">
        <v>184</v>
      </c>
    </row>
    <row spans="1:2" r="3">
      <c s="6" r="A3" t="n">
        <v>2016</v>
      </c>
      <c s="8" r="B3" t="n">
        <v>642</v>
      </c>
    </row>
    <row spans="1:2" r="4">
      <c s="6" r="A4" t="n">
        <v>2017</v>
      </c>
      <c s="6" r="B4" t="n">
        <v>671</v>
      </c>
    </row>
    <row spans="1:2" r="5">
      <c s="6" r="A5" t="n">
        <v>2018</v>
      </c>
      <c s="6" r="B5" t="n">
        <v>227</v>
      </c>
    </row>
    <row spans="1:2" r="6">
      <c s="4" r="A6" t="s">
        <v>410</v>
      </c>
      <c s="8" r="B6" t="n">
        <v>15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11</v>
      </c>
      <c s="2" r="B1" t="s">
        <v>2</v>
      </c>
      <c s="2" r="C1" t="s">
        <v>32</v>
      </c>
    </row>
    <row spans="1:3" r="2">
      <c s="3" r="A2" t="s">
        <v>412</v>
      </c>
    </row>
    <row spans="1:3" r="3">
      <c s="4" r="A3" t="s">
        <v>413</v>
      </c>
      <c s="6" r="B3" t="n">
        <v>3596681</v>
      </c>
      <c s="6" r="C3" t="n">
        <v>2928474</v>
      </c>
    </row>
    <row spans="1:3" r="4">
      <c s="4" r="A4" t="s">
        <v>322</v>
      </c>
    </row>
    <row spans="1:3" r="5">
      <c s="3" r="A5" t="s">
        <v>412</v>
      </c>
    </row>
    <row spans="1:3" r="6">
      <c s="4" r="A6" t="s">
        <v>413</v>
      </c>
      <c s="6" r="B6" t="n">
        <v>41657</v>
      </c>
      <c s="6" r="C6" t="n">
        <v>125027</v>
      </c>
    </row>
    <row spans="1:3" r="7">
      <c s="4" r="A7" t="s">
        <v>323</v>
      </c>
    </row>
    <row spans="1:3" r="8">
      <c s="3" r="A8" t="s">
        <v>412</v>
      </c>
    </row>
    <row spans="1:3" r="9">
      <c s="4" r="A9" t="s">
        <v>413</v>
      </c>
      <c s="6" r="B9" t="n">
        <v>150932</v>
      </c>
      <c s="6" r="C9" t="n">
        <v>0</v>
      </c>
    </row>
    <row spans="1:3" r="10">
      <c s="4" r="A10" t="s">
        <v>414</v>
      </c>
    </row>
    <row spans="1:3" r="11">
      <c s="3" r="A11" t="s">
        <v>412</v>
      </c>
    </row>
    <row spans="1:3" r="12">
      <c s="4" r="A12" t="s">
        <v>413</v>
      </c>
      <c s="6" r="B12" t="n">
        <v>2319772</v>
      </c>
      <c s="6" r="C12" t="n">
        <v>1904107</v>
      </c>
    </row>
    <row spans="1:3" r="13">
      <c s="4" r="A13" t="s">
        <v>188</v>
      </c>
    </row>
    <row spans="1:3" r="14">
      <c s="3" r="A14" t="s">
        <v>412</v>
      </c>
    </row>
    <row spans="1:3" r="15">
      <c s="4" r="A15" t="s">
        <v>413</v>
      </c>
      <c s="6" r="B15" t="n">
        <v>926840</v>
      </c>
      <c s="6" r="C15" t="n">
        <v>899340</v>
      </c>
    </row>
    <row spans="1:3" r="16">
      <c s="4" r="A16" t="s">
        <v>415</v>
      </c>
    </row>
    <row spans="1:3" r="17">
      <c s="3" r="A17" t="s">
        <v>412</v>
      </c>
    </row>
    <row spans="1:3" r="18">
      <c s="4" r="A18" t="s">
        <v>413</v>
      </c>
      <c s="6" r="B18" t="n">
        <v>157480</v>
      </c>
      <c s="6" r="C1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0"/>
    <col customWidth="1" max="3" min="3" width="30"/>
    <col customWidth="1" max="4" min="4" width="13"/>
    <col customWidth="1" max="5" min="5" width="42"/>
    <col customWidth="1" max="6" min="6" width="27"/>
    <col customWidth="1" max="7" min="7" width="56"/>
    <col customWidth="1" max="8" min="8" width="20"/>
    <col customWidth="1" max="9" min="9" width="52"/>
    <col customWidth="1" max="10" min="10" width="52"/>
  </cols>
  <sheetData>
    <row spans="1:10" r="1">
      <c s="1" r="A1" t="s">
        <v>89</v>
      </c>
      <c s="2" r="B1" t="s">
        <v>90</v>
      </c>
      <c s="2" r="C1" t="s">
        <v>91</v>
      </c>
      <c s="2" r="D1" t="s">
        <v>92</v>
      </c>
      <c s="2" r="E1" t="s">
        <v>93</v>
      </c>
      <c s="2" r="F1" t="s">
        <v>94</v>
      </c>
      <c s="2" r="G1" t="s">
        <v>95</v>
      </c>
      <c s="2" r="H1" t="s">
        <v>96</v>
      </c>
      <c s="2" r="I1" t="s">
        <v>97</v>
      </c>
      <c s="2" r="J1" t="s">
        <v>98</v>
      </c>
    </row>
    <row spans="1:10" r="2">
      <c s="4" r="A2" t="s">
        <v>99</v>
      </c>
      <c s="8" r="B2" t="n">
        <v>-39296</v>
      </c>
      <c s="8" r="D2" t="n">
        <v>1</v>
      </c>
      <c s="8" r="F2" t="n">
        <v>272</v>
      </c>
      <c s="8" r="H2" t="n">
        <v>-39569</v>
      </c>
      <c s="8" r="I2" t="n">
        <v>45035</v>
      </c>
      <c s="8" r="J2" t="n">
        <v>0</v>
      </c>
    </row>
    <row spans="1:10" r="3">
      <c s="4" r="A3" t="s">
        <v>100</v>
      </c>
      <c s="6" r="D3" t="n">
        <v>1205038</v>
      </c>
      <c s="6" r="I3" t="n">
        <v>45250000</v>
      </c>
      <c s="6" r="J3" t="n">
        <v>0</v>
      </c>
    </row>
    <row spans="1:10" r="4">
      <c s="3" r="A4" t="s">
        <v>101</v>
      </c>
    </row>
    <row spans="1:10" r="5">
      <c s="4" r="A5" t="s">
        <v>102</v>
      </c>
      <c s="6" r="B5" t="n">
        <v>0</v>
      </c>
      <c s="8" r="J5" t="n">
        <v>7439</v>
      </c>
    </row>
    <row spans="1:10" r="6">
      <c s="4" r="A6" t="s">
        <v>103</v>
      </c>
      <c s="6" r="J6" t="n">
        <v>5142859</v>
      </c>
    </row>
    <row spans="1:10" r="7">
      <c s="4" r="A7" t="s">
        <v>104</v>
      </c>
      <c s="6" r="B7" t="n">
        <v>35</v>
      </c>
      <c s="8" r="D7" t="n">
        <v>1</v>
      </c>
      <c s="6" r="F7" t="n">
        <v>34</v>
      </c>
    </row>
    <row spans="1:10" r="8">
      <c s="4" r="A8" t="s">
        <v>105</v>
      </c>
      <c s="6" r="D8" t="n">
        <v>286837</v>
      </c>
    </row>
    <row spans="1:10" r="9">
      <c s="4" r="A9" t="s">
        <v>106</v>
      </c>
      <c s="6" r="J9" t="n">
        <v>2060986</v>
      </c>
    </row>
    <row spans="1:10" r="10">
      <c s="4" r="A10" t="s">
        <v>107</v>
      </c>
      <c s="6" r="B10" t="n">
        <v>0</v>
      </c>
      <c s="8" r="J10" t="n">
        <v>4204</v>
      </c>
    </row>
    <row spans="1:10" r="11">
      <c s="4" r="A11" t="s">
        <v>108</v>
      </c>
      <c s="6" r="B11" t="n">
        <v>163</v>
      </c>
      <c s="6" r="F11" t="n">
        <v>163</v>
      </c>
      <c s="6" r="J11" t="n">
        <v>-163</v>
      </c>
    </row>
    <row spans="1:10" r="12">
      <c s="4" r="A12" t="s">
        <v>109</v>
      </c>
      <c s="6" r="B12" t="n">
        <v>-163</v>
      </c>
      <c s="6" r="F12" t="n">
        <v>-163</v>
      </c>
      <c s="6" r="J12" t="n">
        <v>163</v>
      </c>
    </row>
    <row spans="1:10" r="13">
      <c s="4" r="A13" t="s">
        <v>110</v>
      </c>
      <c s="6" r="B13" t="n">
        <v>1685</v>
      </c>
      <c s="6" r="F13" t="n">
        <v>1685</v>
      </c>
    </row>
    <row spans="1:10" r="14">
      <c s="4" r="A14" t="s">
        <v>111</v>
      </c>
      <c s="6" r="B14" t="n">
        <v>9</v>
      </c>
      <c s="6" r="F14" t="n">
        <v>9</v>
      </c>
    </row>
    <row spans="1:10" r="15">
      <c s="4" r="A15" t="s">
        <v>112</v>
      </c>
      <c s="6" r="D15" t="n">
        <v>144262</v>
      </c>
    </row>
    <row spans="1:10" r="16">
      <c s="4" r="A16" t="s">
        <v>113</v>
      </c>
      <c s="6" r="B16" t="n">
        <v>0</v>
      </c>
    </row>
    <row spans="1:10" r="17">
      <c s="4" r="A17" t="s">
        <v>114</v>
      </c>
      <c s="6" r="B17" t="n">
        <v>1260</v>
      </c>
      <c s="6" r="F17" t="n">
        <v>1260</v>
      </c>
    </row>
    <row spans="1:10" r="18">
      <c s="4" r="A18" t="s">
        <v>115</v>
      </c>
      <c s="6" r="B18" t="n">
        <v>-18025</v>
      </c>
      <c s="6" r="H18" t="n">
        <v>-18025</v>
      </c>
    </row>
    <row spans="1:10" r="19">
      <c s="4" r="A19" t="s">
        <v>116</v>
      </c>
      <c s="6" r="B19" t="n">
        <v>-54332</v>
      </c>
      <c s="8" r="D19" t="n">
        <v>2</v>
      </c>
      <c s="6" r="F19" t="n">
        <v>3260</v>
      </c>
      <c s="6" r="H19" t="n">
        <v>-57594</v>
      </c>
      <c s="8" r="I19" t="n">
        <v>45035</v>
      </c>
      <c s="8" r="J19" t="n">
        <v>11643</v>
      </c>
    </row>
    <row spans="1:10" r="20">
      <c s="4" r="A20" t="s">
        <v>117</v>
      </c>
      <c s="6" r="D20" t="n">
        <v>1636137</v>
      </c>
      <c s="6" r="I20" t="n">
        <v>45250000</v>
      </c>
      <c s="6" r="J20" t="n">
        <v>7203845</v>
      </c>
    </row>
    <row spans="1:10" r="21">
      <c s="3" r="A21" t="s">
        <v>101</v>
      </c>
    </row>
    <row spans="1:10" r="22">
      <c s="4" r="A22" t="s">
        <v>118</v>
      </c>
      <c s="8" r="I22" t="n">
        <v>-45035</v>
      </c>
      <c s="8" r="J22" t="n">
        <v>-11643</v>
      </c>
    </row>
    <row spans="1:10" r="23">
      <c s="4" r="A23" t="s">
        <v>102</v>
      </c>
      <c s="6" r="B23" t="n">
        <v>15419</v>
      </c>
      <c s="8" r="C23" t="n">
        <v>106882</v>
      </c>
      <c s="8" r="D23" t="n">
        <v>2</v>
      </c>
      <c s="8" r="E23" t="n">
        <v>14</v>
      </c>
      <c s="6" r="F23" t="n">
        <v>15417</v>
      </c>
      <c s="8" r="G23" t="n">
        <v>106868</v>
      </c>
    </row>
    <row spans="1:10" r="24">
      <c s="4" r="A24" t="s">
        <v>103</v>
      </c>
      <c s="6" r="D24" t="n">
        <v>1743680</v>
      </c>
      <c s="6" r="E24" t="n">
        <v>14010424</v>
      </c>
    </row>
    <row spans="1:10" r="25">
      <c s="4" r="A25" t="s">
        <v>104</v>
      </c>
      <c s="6" r="B25" t="n">
        <v>65</v>
      </c>
      <c s="6" r="F25" t="n">
        <v>65</v>
      </c>
    </row>
    <row spans="1:10" r="26">
      <c s="4" r="A26" t="s">
        <v>105</v>
      </c>
      <c s="6" r="D26" t="n">
        <v>190701</v>
      </c>
    </row>
    <row spans="1:10" r="27">
      <c s="4" r="A27" t="s">
        <v>106</v>
      </c>
      <c s="6" r="I27" t="n">
        <v>-45250000</v>
      </c>
      <c s="6" r="J27" t="n">
        <v>-7203845</v>
      </c>
    </row>
    <row spans="1:10" r="28">
      <c s="4" r="A28" t="s">
        <v>110</v>
      </c>
      <c s="6" r="B28" t="n">
        <v>254</v>
      </c>
      <c s="6" r="F28" t="n">
        <v>254</v>
      </c>
    </row>
    <row spans="1:10" r="29">
      <c s="4" r="A29" t="s">
        <v>111</v>
      </c>
      <c s="6" r="B29" t="n">
        <v>15</v>
      </c>
      <c s="6" r="F29" t="n">
        <v>15</v>
      </c>
    </row>
    <row spans="1:10" r="30">
      <c s="4" r="A30" t="s">
        <v>112</v>
      </c>
      <c s="6" r="D30" t="n">
        <v>352318</v>
      </c>
    </row>
    <row spans="1:10" r="31">
      <c s="4" r="A31" t="s">
        <v>113</v>
      </c>
      <c s="6" r="B31" t="n">
        <v>247</v>
      </c>
      <c s="6" r="F31" t="n">
        <v>247</v>
      </c>
    </row>
    <row spans="1:10" r="32">
      <c s="4" r="A32" t="s">
        <v>114</v>
      </c>
      <c s="6" r="B32" t="n">
        <v>2432</v>
      </c>
      <c s="6" r="F32" t="n">
        <v>2432</v>
      </c>
    </row>
    <row spans="1:10" r="33">
      <c s="4" r="A33" t="s">
        <v>115</v>
      </c>
      <c s="6" r="B33" t="n">
        <v>-34156</v>
      </c>
      <c s="6" r="H33" t="n">
        <v>-34156</v>
      </c>
    </row>
    <row spans="1:10" r="34">
      <c s="4" r="A34" t="s">
        <v>119</v>
      </c>
      <c s="6" r="B34" t="n">
        <v>36826</v>
      </c>
      <c s="8" r="D34" t="n">
        <v>18</v>
      </c>
      <c s="6" r="F34" t="n">
        <v>128558</v>
      </c>
      <c s="6" r="H34" t="n">
        <v>-91750</v>
      </c>
      <c s="8" r="I34" t="n">
        <v>0</v>
      </c>
      <c s="8" r="J34" t="n">
        <v>0</v>
      </c>
    </row>
    <row spans="1:10" r="35">
      <c s="4" r="A35" t="s">
        <v>120</v>
      </c>
      <c s="6" r="D35" t="n">
        <v>17933260</v>
      </c>
      <c s="6" r="I35" t="n">
        <v>0</v>
      </c>
      <c s="6" r="J35" t="n">
        <v>0</v>
      </c>
    </row>
    <row spans="1:10" r="36">
      <c s="3" r="A36" t="s">
        <v>101</v>
      </c>
    </row>
    <row spans="1:10" r="37">
      <c s="4" r="A37" t="s">
        <v>102</v>
      </c>
      <c s="6" r="B37" t="n">
        <v>12650</v>
      </c>
      <c s="8" r="E37" t="n">
        <v>2</v>
      </c>
      <c s="8" r="G37" t="n">
        <v>12648</v>
      </c>
    </row>
    <row spans="1:10" r="38">
      <c s="4" r="A38" t="s">
        <v>103</v>
      </c>
      <c s="6" r="D38" t="n">
        <v>1446781</v>
      </c>
      <c s="6" r="E38" t="n">
        <v>1446781</v>
      </c>
    </row>
    <row spans="1:10" r="39">
      <c s="4" r="A39" t="s">
        <v>104</v>
      </c>
      <c s="8" r="B39" t="n">
        <v>63</v>
      </c>
      <c s="6" r="F39" t="n">
        <v>63</v>
      </c>
    </row>
    <row spans="1:10" r="40">
      <c s="4" r="A40" t="s">
        <v>105</v>
      </c>
      <c s="6" r="B40" t="n">
        <v>78585</v>
      </c>
      <c s="6" r="D40" t="n">
        <v>239083</v>
      </c>
    </row>
    <row spans="1:10" r="41">
      <c s="4" r="A41" t="s">
        <v>110</v>
      </c>
      <c s="8" r="B41" t="n">
        <v>328</v>
      </c>
      <c s="6" r="F41" t="n">
        <v>328</v>
      </c>
    </row>
    <row spans="1:10" r="42">
      <c s="4" r="A42" t="s">
        <v>113</v>
      </c>
      <c s="6" r="B42" t="n">
        <v>0</v>
      </c>
    </row>
    <row spans="1:10" r="43">
      <c s="4" r="A43" t="s">
        <v>114</v>
      </c>
      <c s="6" r="B43" t="n">
        <v>2529</v>
      </c>
      <c s="6" r="F43" t="n">
        <v>2529</v>
      </c>
    </row>
    <row spans="1:10" r="44">
      <c s="4" r="A44" t="s">
        <v>115</v>
      </c>
      <c s="6" r="B44" t="n">
        <v>-33452</v>
      </c>
      <c s="6" r="H44" t="n">
        <v>-33452</v>
      </c>
    </row>
    <row spans="1:10" r="45">
      <c s="4" r="A45" t="s">
        <v>121</v>
      </c>
      <c s="8" r="B45" t="n">
        <v>18944</v>
      </c>
      <c s="8" r="D45" t="n">
        <v>20</v>
      </c>
      <c s="8" r="F45" t="n">
        <v>144126</v>
      </c>
      <c s="8" r="H45" t="n">
        <v>-125202</v>
      </c>
      <c s="8" r="I45" t="n">
        <v>0</v>
      </c>
      <c s="8" r="J45" t="n">
        <v>0</v>
      </c>
    </row>
    <row spans="1:10" r="46">
      <c s="4" r="A46" t="s">
        <v>122</v>
      </c>
      <c s="6" r="D46" t="n">
        <v>19619124</v>
      </c>
      <c s="6" r="I46" t="n">
        <v>0</v>
      </c>
      <c s="6" r="J4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0"/>
    <col customWidth="1" max="2" min="2" width="14"/>
    <col customWidth="1" max="3" min="3" width="37"/>
    <col customWidth="1" max="4" min="4" width="37"/>
    <col customWidth="1" max="5" min="5" width="14"/>
    <col customWidth="1" max="6" min="6" width="21"/>
    <col customWidth="1" max="7" min="7" width="41"/>
    <col customWidth="1" max="8" min="8" width="37"/>
    <col customWidth="1" max="9" min="9" width="21"/>
  </cols>
  <sheetData>
    <row spans="1:9" r="1">
      <c s="1" r="A1" t="s">
        <v>416</v>
      </c>
      <c s="2" r="B1" t="s">
        <v>417</v>
      </c>
      <c s="2" r="C1" t="s">
        <v>418</v>
      </c>
      <c s="2" r="D1" t="s">
        <v>419</v>
      </c>
      <c s="2" r="E1" t="s">
        <v>420</v>
      </c>
      <c s="2" r="F1" t="s">
        <v>421</v>
      </c>
      <c s="2" r="G1" t="s">
        <v>422</v>
      </c>
      <c s="2" r="H1" t="s">
        <v>423</v>
      </c>
      <c s="2" r="I1" t="s">
        <v>297</v>
      </c>
    </row>
    <row spans="1:9" r="2">
      <c s="3" r="A2" t="s">
        <v>412</v>
      </c>
    </row>
    <row spans="1:9" r="3">
      <c s="4" r="A3" t="s">
        <v>424</v>
      </c>
      <c s="11" r="C3" t="n">
        <v>0.5</v>
      </c>
    </row>
    <row spans="1:9" r="4">
      <c s="4" r="A4" t="s">
        <v>372</v>
      </c>
      <c s="6" r="C4" t="n">
        <v>871840</v>
      </c>
    </row>
    <row spans="1:9" r="5">
      <c s="4" r="A5" t="s">
        <v>66</v>
      </c>
      <c s="6" r="D5" t="n">
        <v>200000000</v>
      </c>
      <c s="6" r="G5" t="n">
        <v>200000000</v>
      </c>
      <c s="6" r="H5" t="n">
        <v>200000000</v>
      </c>
    </row>
    <row spans="1:9" r="6">
      <c s="4" r="A6" t="s">
        <v>62</v>
      </c>
      <c s="6" r="D6" t="n">
        <v>5000000</v>
      </c>
      <c s="6" r="G6" t="n">
        <v>5000000</v>
      </c>
      <c s="6" r="H6" t="n">
        <v>5000000</v>
      </c>
    </row>
    <row spans="1:9" r="7">
      <c s="4" r="A7" t="s">
        <v>425</v>
      </c>
      <c s="6" r="C7" t="n">
        <v>1743680</v>
      </c>
    </row>
    <row spans="1:9" r="8">
      <c s="4" r="A8" t="s">
        <v>426</v>
      </c>
      <c s="9" r="G8" t="n">
        <v>0.001</v>
      </c>
      <c s="9" r="H8" t="n">
        <v>0.001</v>
      </c>
    </row>
    <row spans="1:9" r="9">
      <c s="4" r="A9" t="s">
        <v>427</v>
      </c>
      <c s="10" r="C9" t="n">
        <v>11.47</v>
      </c>
    </row>
    <row spans="1:9" r="10">
      <c s="4" r="A10" t="s">
        <v>428</v>
      </c>
      <c s="4" r="C10" t="s">
        <v>347</v>
      </c>
    </row>
    <row spans="1:9" r="11">
      <c s="4" r="A11" t="s">
        <v>429</v>
      </c>
      <c s="8" r="C11" t="n">
        <v>18200000</v>
      </c>
    </row>
    <row spans="1:9" r="12">
      <c s="4" r="A12" t="s">
        <v>430</v>
      </c>
      <c s="4" r="B12" t="s">
        <v>386</v>
      </c>
    </row>
    <row spans="1:9" r="13">
      <c s="4" r="A13" t="s">
        <v>431</v>
      </c>
      <c s="8" r="G13" t="n">
        <v>12650000</v>
      </c>
      <c s="8" r="H13" t="n">
        <v>70237000</v>
      </c>
      <c s="8" r="I13" t="n">
        <v>0</v>
      </c>
    </row>
    <row spans="1:9" r="14">
      <c s="4" r="A14" t="s">
        <v>92</v>
      </c>
    </row>
    <row spans="1:9" r="15">
      <c s="3" r="A15" t="s">
        <v>412</v>
      </c>
    </row>
    <row spans="1:9" r="16">
      <c s="4" r="A16" t="s">
        <v>432</v>
      </c>
      <c s="6" r="G16" t="n">
        <v>1</v>
      </c>
    </row>
    <row spans="1:9" r="17">
      <c s="4" r="A17" t="s">
        <v>433</v>
      </c>
      <c s="6" r="G17" t="n">
        <v>1446781</v>
      </c>
      <c s="6" r="H17" t="n">
        <v>1743680</v>
      </c>
    </row>
    <row spans="1:9" r="18">
      <c s="4" r="A18" t="s">
        <v>188</v>
      </c>
    </row>
    <row spans="1:9" r="19">
      <c s="3" r="A19" t="s">
        <v>412</v>
      </c>
    </row>
    <row spans="1:9" r="20">
      <c s="4" r="A20" t="s">
        <v>426</v>
      </c>
      <c s="9" r="C20" t="n">
        <v>0.001</v>
      </c>
    </row>
    <row spans="1:9" r="21">
      <c s="4" r="A21" t="s">
        <v>427</v>
      </c>
      <c s="8" r="C21" t="n">
        <v>15</v>
      </c>
    </row>
    <row spans="1:9" r="22">
      <c s="4" r="A22" t="s">
        <v>92</v>
      </c>
    </row>
    <row spans="1:9" r="23">
      <c s="3" r="A23" t="s">
        <v>412</v>
      </c>
    </row>
    <row spans="1:9" r="24">
      <c s="4" r="A24" t="s">
        <v>434</v>
      </c>
      <c s="8" r="F24" t="n">
        <v>40000000</v>
      </c>
    </row>
    <row spans="1:9" r="25">
      <c s="4" r="A25" t="s">
        <v>91</v>
      </c>
    </row>
    <row spans="1:9" r="26">
      <c s="3" r="A26" t="s">
        <v>412</v>
      </c>
    </row>
    <row spans="1:9" r="27">
      <c s="4" r="A27" t="s">
        <v>435</v>
      </c>
      <c s="8" r="D27" t="n">
        <v>10</v>
      </c>
    </row>
    <row spans="1:9" r="28">
      <c s="4" r="A28" t="s">
        <v>433</v>
      </c>
      <c s="6" r="D28" t="n">
        <v>5750000</v>
      </c>
    </row>
    <row spans="1:9" r="29">
      <c s="4" r="A29" t="s">
        <v>431</v>
      </c>
      <c s="8" r="D29" t="n">
        <v>50200000</v>
      </c>
    </row>
    <row spans="1:9" r="30">
      <c s="4" r="A30" t="s">
        <v>436</v>
      </c>
    </row>
    <row spans="1:9" r="31">
      <c s="3" r="A31" t="s">
        <v>412</v>
      </c>
    </row>
    <row spans="1:9" r="32">
      <c s="4" r="A32" t="s">
        <v>437</v>
      </c>
      <c s="6" r="D32" t="n">
        <v>8260444</v>
      </c>
    </row>
    <row spans="1:9" r="33">
      <c s="4" r="A33" t="s">
        <v>372</v>
      </c>
      <c s="6" r="D33" t="n">
        <v>30708</v>
      </c>
    </row>
    <row spans="1:9" r="34">
      <c s="4" r="A34" t="s">
        <v>433</v>
      </c>
      <c s="6" r="G34" t="n">
        <v>1446781</v>
      </c>
      <c s="6" r="H34" t="n">
        <v>14010424</v>
      </c>
    </row>
    <row spans="1:9" r="35">
      <c s="4" r="A35" t="s">
        <v>438</v>
      </c>
    </row>
    <row spans="1:9" r="36">
      <c s="3" r="A36" t="s">
        <v>412</v>
      </c>
    </row>
    <row spans="1:9" r="37">
      <c s="4" r="A37" t="s">
        <v>433</v>
      </c>
      <c s="6" r="D37" t="n">
        <v>750000</v>
      </c>
    </row>
    <row spans="1:9" r="38">
      <c s="4" r="A38" t="s">
        <v>439</v>
      </c>
    </row>
    <row spans="1:9" r="39">
      <c s="3" r="A39" t="s">
        <v>412</v>
      </c>
    </row>
    <row spans="1:9" r="40">
      <c s="4" r="A40" t="s">
        <v>424</v>
      </c>
      <c s="12" r="E40" t="n">
        <v>0.15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40</v>
      </c>
      <c s="2" r="B1" t="s">
        <v>360</v>
      </c>
      <c s="2" r="C1" t="s">
        <v>366</v>
      </c>
      <c s="2" r="D1" t="s">
        <v>361</v>
      </c>
      <c s="2" r="E1" t="s">
        <v>362</v>
      </c>
      <c s="2" r="F1" t="s">
        <v>363</v>
      </c>
      <c s="2" r="G1" t="s">
        <v>364</v>
      </c>
      <c s="2" r="H1" t="s">
        <v>365</v>
      </c>
      <c s="2" r="I1" t="s">
        <v>2</v>
      </c>
      <c s="2" r="J1" t="s">
        <v>32</v>
      </c>
      <c s="2" r="K1" t="s">
        <v>70</v>
      </c>
    </row>
    <row spans="1:11" r="2">
      <c s="3" r="A2" t="s">
        <v>441</v>
      </c>
    </row>
    <row spans="1:11" r="3">
      <c s="4" r="A3" t="s">
        <v>372</v>
      </c>
      <c s="6" r="C3" t="n">
        <v>871840</v>
      </c>
    </row>
    <row spans="1:11" r="4">
      <c s="4" r="A4" t="s">
        <v>373</v>
      </c>
      <c s="10" r="C4" t="n">
        <v>11.47</v>
      </c>
    </row>
    <row spans="1:11" r="5">
      <c s="4" r="A5" t="s">
        <v>111</v>
      </c>
      <c s="8" r="J5" t="n">
        <v>15000</v>
      </c>
      <c s="8" r="K5" t="n">
        <v>9000</v>
      </c>
    </row>
    <row spans="1:11" r="6">
      <c s="4" r="A6" t="s">
        <v>49</v>
      </c>
      <c s="8" r="I6" t="n">
        <v>115000</v>
      </c>
      <c s="6" r="J6" t="n">
        <v>3219000</v>
      </c>
    </row>
    <row spans="1:11" r="7">
      <c s="4" r="A7" t="s">
        <v>442</v>
      </c>
      <c s="6" r="I7" t="n">
        <v>-3104000</v>
      </c>
      <c s="6" r="J7" t="n">
        <v>123000</v>
      </c>
      <c s="8" r="K7" t="n">
        <v>150000</v>
      </c>
    </row>
    <row spans="1:11" r="8">
      <c s="4" r="A8" t="s">
        <v>316</v>
      </c>
    </row>
    <row spans="1:11" r="9">
      <c s="3" r="A9" t="s">
        <v>441</v>
      </c>
    </row>
    <row spans="1:11" r="10">
      <c s="4" r="A10" t="s">
        <v>443</v>
      </c>
      <c s="8" r="C10" t="n">
        <v>3000000</v>
      </c>
    </row>
    <row spans="1:11" r="11">
      <c s="4" r="A11" t="s">
        <v>49</v>
      </c>
      <c s="6" r="I11" t="n">
        <v>100000</v>
      </c>
      <c s="6" r="J11" t="n">
        <v>3200000</v>
      </c>
    </row>
    <row spans="1:11" r="12">
      <c s="4" r="A12" t="s">
        <v>442</v>
      </c>
      <c s="8" r="I12" t="n">
        <v>-3100000</v>
      </c>
      <c s="8" r="J12" t="n">
        <v>200000</v>
      </c>
    </row>
    <row spans="1:11" r="13">
      <c s="4" r="A13" t="s">
        <v>398</v>
      </c>
    </row>
    <row spans="1:11" r="14">
      <c s="3" r="A14" t="s">
        <v>441</v>
      </c>
    </row>
    <row spans="1:11" r="15">
      <c s="4" r="A15" t="s">
        <v>372</v>
      </c>
      <c s="6" r="D15" t="n">
        <v>27500</v>
      </c>
    </row>
    <row spans="1:11" r="16">
      <c s="4" r="A16" t="s">
        <v>373</v>
      </c>
      <c s="10" r="D16" t="n">
        <v>11.04</v>
      </c>
    </row>
    <row spans="1:11" r="17">
      <c s="4" r="A17" t="s">
        <v>444</v>
      </c>
      <c s="4" r="D17" t="s">
        <v>445</v>
      </c>
    </row>
    <row spans="1:11" r="18">
      <c s="4" r="A18" t="s">
        <v>49</v>
      </c>
      <c s="8" r="D18" t="n">
        <v>300000</v>
      </c>
    </row>
    <row spans="1:11" r="19">
      <c s="4" r="A19" t="s">
        <v>446</v>
      </c>
    </row>
    <row spans="1:11" r="20">
      <c s="3" r="A20" t="s">
        <v>441</v>
      </c>
    </row>
    <row spans="1:11" r="21">
      <c s="4" r="A21" t="s">
        <v>372</v>
      </c>
      <c s="6" r="C21" t="n">
        <v>871840</v>
      </c>
    </row>
    <row spans="1:11" r="22">
      <c s="4" r="A22" t="s">
        <v>373</v>
      </c>
      <c s="8" r="C22" t="n">
        <v>15</v>
      </c>
    </row>
    <row spans="1:11" r="23">
      <c s="4" r="A23" t="s">
        <v>444</v>
      </c>
      <c s="4" r="C23" t="s">
        <v>347</v>
      </c>
    </row>
    <row spans="1:11" r="24">
      <c s="4" r="A24" t="s">
        <v>447</v>
      </c>
    </row>
    <row spans="1:11" r="25">
      <c s="3" r="A25" t="s">
        <v>441</v>
      </c>
    </row>
    <row spans="1:11" r="26">
      <c s="4" r="A26" t="s">
        <v>383</v>
      </c>
      <c s="8" r="E26" t="n">
        <v>3000000</v>
      </c>
      <c s="8" r="F26" t="n">
        <v>2000000</v>
      </c>
      <c s="8" r="H26" t="n">
        <v>1500000</v>
      </c>
    </row>
    <row spans="1:11" r="27">
      <c s="4" r="A27" t="s">
        <v>448</v>
      </c>
    </row>
    <row spans="1:11" r="28">
      <c s="3" r="A28" t="s">
        <v>441</v>
      </c>
    </row>
    <row spans="1:11" r="29">
      <c s="4" r="A29" t="s">
        <v>383</v>
      </c>
      <c s="8" r="B29" t="n">
        <v>5000000</v>
      </c>
      <c s="8" r="G29" t="n">
        <v>5000000</v>
      </c>
    </row>
    <row spans="1:11" r="30">
      <c s="4" r="A30" t="s">
        <v>112</v>
      </c>
      <c s="6" r="G30" t="n">
        <v>27500</v>
      </c>
    </row>
    <row spans="1:11" r="31">
      <c s="4" r="A31" t="s">
        <v>111</v>
      </c>
      <c s="10" r="G31" t="n">
        <v>11.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9</v>
      </c>
      <c s="2" r="B1" t="s">
        <v>360</v>
      </c>
      <c s="2" r="C1" t="s">
        <v>361</v>
      </c>
    </row>
    <row spans="1:3" r="2">
      <c s="3" r="A2" t="s">
        <v>450</v>
      </c>
    </row>
    <row spans="1:3" r="3">
      <c s="4" r="A3" t="s">
        <v>451</v>
      </c>
      <c s="4" r="B3" t="s">
        <v>452</v>
      </c>
      <c s="4" r="C3" t="s">
        <v>453</v>
      </c>
    </row>
    <row spans="1:3" r="4">
      <c s="4" r="A4" t="s">
        <v>454</v>
      </c>
      <c s="4" r="B4" t="s">
        <v>390</v>
      </c>
      <c s="4" r="C4" t="s">
        <v>390</v>
      </c>
    </row>
    <row spans="1:3" r="5">
      <c s="4" r="A5" t="s">
        <v>455</v>
      </c>
      <c s="4" r="B5" t="s">
        <v>445</v>
      </c>
      <c s="4" r="C5" t="s">
        <v>445</v>
      </c>
    </row>
    <row spans="1:3" r="6">
      <c s="4" r="A6" t="s">
        <v>456</v>
      </c>
      <c s="4" r="B6" t="s">
        <v>457</v>
      </c>
      <c s="4" r="C6" t="s">
        <v>4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24"/>
  </cols>
  <sheetData>
    <row spans="1:4" r="1">
      <c s="1" r="A1" t="s">
        <v>459</v>
      </c>
      <c s="2" r="B1" t="s">
        <v>366</v>
      </c>
      <c s="2" r="C1" t="s">
        <v>2</v>
      </c>
      <c s="2" r="D1" t="s">
        <v>32</v>
      </c>
    </row>
    <row spans="1:4" r="2">
      <c s="3" r="A2" t="s">
        <v>450</v>
      </c>
    </row>
    <row spans="1:4" r="3">
      <c s="4" r="A3" t="s">
        <v>451</v>
      </c>
      <c s="4" r="B3" t="s">
        <v>460</v>
      </c>
      <c s="4" r="C3" t="s">
        <v>461</v>
      </c>
      <c s="4" r="D3" t="s">
        <v>462</v>
      </c>
    </row>
    <row spans="1:4" r="4">
      <c s="4" r="A4" t="s">
        <v>454</v>
      </c>
      <c s="4" r="B4" t="s">
        <v>390</v>
      </c>
      <c s="4" r="C4" t="s">
        <v>390</v>
      </c>
      <c s="4" r="D4" t="s">
        <v>390</v>
      </c>
    </row>
    <row spans="1:4" r="5">
      <c s="4" r="A5" t="s">
        <v>455</v>
      </c>
      <c s="4" r="B5" t="s">
        <v>347</v>
      </c>
      <c s="4" r="C5" t="s">
        <v>463</v>
      </c>
      <c s="4" r="D5" t="s">
        <v>464</v>
      </c>
    </row>
    <row spans="1:4" r="6">
      <c s="4" r="A6" t="s">
        <v>456</v>
      </c>
      <c s="4" r="B6" t="s">
        <v>465</v>
      </c>
      <c s="4" r="C6" t="s">
        <v>466</v>
      </c>
      <c s="4" r="D6" t="s">
        <v>4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468</v>
      </c>
      <c s="2" r="B1" t="s">
        <v>403</v>
      </c>
      <c s="2" r="D1" t="s">
        <v>1</v>
      </c>
    </row>
    <row spans="1:7" r="2">
      <c s="2" r="B2" t="s">
        <v>469</v>
      </c>
      <c s="2" r="C2" t="s">
        <v>70</v>
      </c>
      <c s="2" r="D2" t="s">
        <v>2</v>
      </c>
      <c s="2" r="E2" t="s">
        <v>32</v>
      </c>
      <c s="2" r="F2" t="s">
        <v>70</v>
      </c>
      <c s="2" r="G2" t="s">
        <v>420</v>
      </c>
    </row>
    <row spans="1:7" r="3">
      <c s="3" r="A3" t="s">
        <v>266</v>
      </c>
    </row>
    <row spans="1:7" r="4">
      <c s="4" r="A4" t="s">
        <v>470</v>
      </c>
      <c s="6" r="D4" t="n">
        <v>3596681</v>
      </c>
      <c s="6" r="E4" t="n">
        <v>2928474</v>
      </c>
    </row>
    <row spans="1:7" r="5">
      <c s="4" r="A5" t="s">
        <v>471</v>
      </c>
      <c s="8" r="D5" t="n">
        <v>1200000</v>
      </c>
    </row>
    <row spans="1:7" r="6">
      <c s="4" r="A6" t="s">
        <v>472</v>
      </c>
      <c s="6" r="D6" t="n">
        <v>768000</v>
      </c>
      <c s="8" r="E6" t="n">
        <v>921000</v>
      </c>
      <c s="8" r="F6" t="n">
        <v>170000</v>
      </c>
    </row>
    <row spans="1:7" r="7">
      <c s="4" r="A7" t="s">
        <v>473</v>
      </c>
      <c s="8" r="D7" t="n">
        <v>1800000</v>
      </c>
      <c s="8" r="E7" t="n">
        <v>1300000</v>
      </c>
      <c s="8" r="F7" t="n">
        <v>40000</v>
      </c>
    </row>
    <row spans="1:7" r="8">
      <c s="4" r="A8" t="s">
        <v>474</v>
      </c>
      <c s="6" r="D8" t="n">
        <v>802828</v>
      </c>
    </row>
    <row spans="1:7" r="9">
      <c s="4" r="A9" t="s">
        <v>475</v>
      </c>
      <c s="10" r="D9" t="n">
        <v>8.66</v>
      </c>
    </row>
    <row spans="1:7" r="10">
      <c s="4" r="A10" t="s">
        <v>323</v>
      </c>
    </row>
    <row spans="1:7" r="11">
      <c s="3" r="A11" t="s">
        <v>266</v>
      </c>
    </row>
    <row spans="1:7" r="12">
      <c s="4" r="A12" t="s">
        <v>470</v>
      </c>
      <c s="6" r="D12" t="n">
        <v>150932</v>
      </c>
      <c s="6" r="E12" t="n">
        <v>0</v>
      </c>
    </row>
    <row spans="1:7" r="13">
      <c s="4" r="A13" t="s">
        <v>476</v>
      </c>
      <c s="6" r="D13" t="n">
        <v>221400</v>
      </c>
    </row>
    <row spans="1:7" r="14">
      <c s="4" r="A14" t="s">
        <v>477</v>
      </c>
      <c s="6" r="D14" t="n">
        <v>-70468</v>
      </c>
    </row>
    <row spans="1:7" r="15">
      <c s="4" r="A15" t="s">
        <v>478</v>
      </c>
      <c s="10" r="D15" t="n">
        <v>2.76</v>
      </c>
    </row>
    <row spans="1:7" r="16">
      <c s="4" r="A16" t="s">
        <v>479</v>
      </c>
      <c s="6" r="D16" t="n">
        <v>150932</v>
      </c>
      <c s="6" r="E16" t="n">
        <v>0</v>
      </c>
    </row>
    <row spans="1:7" r="17">
      <c s="4" r="A17" t="s">
        <v>480</v>
      </c>
      <c s="10" r="D17" t="n">
        <v>2.85</v>
      </c>
      <c s="8" r="E17" t="n">
        <v>0</v>
      </c>
    </row>
    <row spans="1:7" r="18">
      <c s="4" r="A18" t="s">
        <v>481</v>
      </c>
      <c s="10" r="D18" t="n">
        <v>2.82</v>
      </c>
    </row>
    <row spans="1:7" r="19">
      <c s="4" r="A19" t="s">
        <v>482</v>
      </c>
    </row>
    <row spans="1:7" r="20">
      <c s="3" r="A20" t="s">
        <v>266</v>
      </c>
    </row>
    <row spans="1:7" r="21">
      <c s="4" r="A21" t="s">
        <v>483</v>
      </c>
      <c s="6" r="D21" t="n">
        <v>6660</v>
      </c>
      <c s="6" r="E21" t="n">
        <v>3000</v>
      </c>
      <c s="6" r="F21" t="n">
        <v>0</v>
      </c>
    </row>
    <row spans="1:7" r="22">
      <c s="4" r="A22" t="s">
        <v>479</v>
      </c>
      <c s="6" r="D22" t="n">
        <v>1787</v>
      </c>
    </row>
    <row spans="1:7" r="23">
      <c s="4" r="A23" t="s">
        <v>484</v>
      </c>
      <c s="8" r="D23" t="n">
        <v>45000</v>
      </c>
      <c s="8" r="E23" t="n">
        <v>58000</v>
      </c>
      <c s="8" r="F23" t="n">
        <v>481000</v>
      </c>
    </row>
    <row spans="1:7" r="24">
      <c s="4" r="A24" t="s">
        <v>485</v>
      </c>
    </row>
    <row spans="1:7" r="25">
      <c s="3" r="A25" t="s">
        <v>266</v>
      </c>
    </row>
    <row spans="1:7" r="26">
      <c s="4" r="A26" t="s">
        <v>486</v>
      </c>
      <c s="4" r="D26" t="s">
        <v>345</v>
      </c>
    </row>
    <row spans="1:7" r="27">
      <c s="4" r="A27" t="s">
        <v>484</v>
      </c>
      <c s="8" r="D27" t="n">
        <v>0</v>
      </c>
      <c s="6" r="E27" t="n">
        <v>293000</v>
      </c>
      <c s="6" r="F27" t="n">
        <v>106000</v>
      </c>
    </row>
    <row spans="1:7" r="28">
      <c s="4" r="A28" t="s">
        <v>487</v>
      </c>
      <c s="8" r="D28" t="n">
        <v>352000</v>
      </c>
    </row>
    <row spans="1:7" r="29">
      <c s="4" r="A29" t="s">
        <v>455</v>
      </c>
      <c s="4" r="D29" t="s">
        <v>445</v>
      </c>
    </row>
    <row spans="1:7" r="30">
      <c s="4" r="A30" t="s">
        <v>325</v>
      </c>
    </row>
    <row spans="1:7" r="31">
      <c s="3" r="A31" t="s">
        <v>266</v>
      </c>
    </row>
    <row spans="1:7" r="32">
      <c s="4" r="A32" t="s">
        <v>484</v>
      </c>
      <c s="8" r="D32" t="n">
        <v>2000000</v>
      </c>
      <c s="8" r="E32" t="n">
        <v>1600000</v>
      </c>
      <c s="8" r="F32" t="n">
        <v>200000</v>
      </c>
    </row>
    <row spans="1:7" r="33">
      <c s="4" r="A33" t="s">
        <v>455</v>
      </c>
      <c s="4" r="F33" t="s">
        <v>488</v>
      </c>
    </row>
    <row spans="1:7" r="34">
      <c s="4" r="A34" t="s">
        <v>454</v>
      </c>
      <c s="4" r="D34" t="s">
        <v>390</v>
      </c>
      <c s="4" r="E34" t="s">
        <v>390</v>
      </c>
      <c s="4" r="F34" t="s">
        <v>390</v>
      </c>
    </row>
    <row spans="1:7" r="35">
      <c s="4" r="A35" t="s">
        <v>489</v>
      </c>
      <c s="10" r="D35" t="n">
        <v>5.6</v>
      </c>
      <c s="10" r="E35" t="n">
        <v>8.68</v>
      </c>
      <c s="10" r="F35" t="n">
        <v>4.07</v>
      </c>
    </row>
    <row spans="1:7" r="36">
      <c s="4" r="A36" t="s">
        <v>273</v>
      </c>
    </row>
    <row spans="1:7" r="37">
      <c s="3" r="A37" t="s">
        <v>266</v>
      </c>
    </row>
    <row spans="1:7" r="38">
      <c s="4" r="A38" t="s">
        <v>455</v>
      </c>
      <c s="4" r="D38" t="s">
        <v>445</v>
      </c>
      <c s="4" r="E38" t="s">
        <v>445</v>
      </c>
      <c s="4" r="F38" t="s">
        <v>445</v>
      </c>
    </row>
    <row spans="1:7" r="39">
      <c s="4" r="A39" t="s">
        <v>454</v>
      </c>
      <c s="4" r="D39" t="s">
        <v>390</v>
      </c>
      <c s="4" r="E39" t="s">
        <v>390</v>
      </c>
      <c s="4" r="F39" t="s">
        <v>390</v>
      </c>
    </row>
    <row spans="1:7" r="40">
      <c s="4" r="A40" t="s">
        <v>474</v>
      </c>
      <c s="6" r="D40" t="n">
        <v>0</v>
      </c>
      <c s="6" r="E40" t="n">
        <v>0</v>
      </c>
      <c s="6" r="F40" t="n">
        <v>231968</v>
      </c>
    </row>
    <row spans="1:7" r="41">
      <c s="4" r="A41" t="s">
        <v>475</v>
      </c>
      <c s="10" r="F41" t="n">
        <v>1.77</v>
      </c>
    </row>
    <row spans="1:7" r="42">
      <c s="4" r="A42" t="s">
        <v>490</v>
      </c>
      <c s="8" r="D42" t="n">
        <v>168000</v>
      </c>
      <c s="8" r="E42" t="n">
        <v>504000</v>
      </c>
      <c s="8" r="F42" t="n">
        <v>486000</v>
      </c>
    </row>
    <row spans="1:7" r="43">
      <c s="4" r="A43" t="s">
        <v>491</v>
      </c>
    </row>
    <row spans="1:7" r="44">
      <c s="3" r="A44" t="s">
        <v>266</v>
      </c>
    </row>
    <row spans="1:7" r="45">
      <c s="4" r="A45" t="s">
        <v>492</v>
      </c>
      <c s="4" r="D45" t="s">
        <v>493</v>
      </c>
    </row>
    <row spans="1:7" r="46">
      <c s="4" r="A46" t="s">
        <v>494</v>
      </c>
      <c s="4" r="D46" t="s">
        <v>495</v>
      </c>
    </row>
    <row spans="1:7" r="47">
      <c s="4" r="A47" t="s">
        <v>486</v>
      </c>
      <c s="4" r="D47" t="s">
        <v>345</v>
      </c>
    </row>
    <row spans="1:7" r="48">
      <c s="4" r="A48" t="s">
        <v>455</v>
      </c>
      <c s="4" r="D48" t="s">
        <v>445</v>
      </c>
    </row>
    <row spans="1:7" r="49">
      <c s="4" r="A49" t="s">
        <v>470</v>
      </c>
      <c s="6" r="C49" t="n">
        <v>1347821</v>
      </c>
      <c s="6" r="F49" t="n">
        <v>1347821</v>
      </c>
    </row>
    <row spans="1:7" r="50">
      <c s="4" r="A50" t="s">
        <v>496</v>
      </c>
      <c s="6" r="C50" t="n">
        <v>1586</v>
      </c>
      <c s="6" r="F50" t="n">
        <v>1586</v>
      </c>
    </row>
    <row spans="1:7" r="51">
      <c s="4" r="A51" t="s">
        <v>497</v>
      </c>
    </row>
    <row spans="1:7" r="52">
      <c s="3" r="A52" t="s">
        <v>266</v>
      </c>
    </row>
    <row spans="1:7" r="53">
      <c s="4" r="A53" t="s">
        <v>486</v>
      </c>
      <c s="4" r="D53" t="s">
        <v>498</v>
      </c>
    </row>
    <row spans="1:7" r="54">
      <c s="4" r="A54" t="s">
        <v>499</v>
      </c>
    </row>
    <row spans="1:7" r="55">
      <c s="3" r="A55" t="s">
        <v>266</v>
      </c>
    </row>
    <row spans="1:7" r="56">
      <c s="4" r="A56" t="s">
        <v>500</v>
      </c>
      <c s="6" r="F56" t="n">
        <v>1102362</v>
      </c>
    </row>
    <row spans="1:7" r="57">
      <c s="4" r="A57" t="s">
        <v>499</v>
      </c>
    </row>
    <row spans="1:7" r="58">
      <c s="3" r="A58" t="s">
        <v>266</v>
      </c>
    </row>
    <row spans="1:7" r="59">
      <c s="4" r="A59" t="s">
        <v>470</v>
      </c>
      <c s="6" r="C59" t="n">
        <v>708661</v>
      </c>
      <c s="6" r="F59" t="n">
        <v>708661</v>
      </c>
    </row>
    <row spans="1:7" r="60">
      <c s="4" r="A60" t="s">
        <v>501</v>
      </c>
      <c s="4" r="C60" t="s">
        <v>502</v>
      </c>
    </row>
    <row spans="1:7" r="61">
      <c s="4" r="A61" t="s">
        <v>503</v>
      </c>
      <c s="6" r="B61" t="n">
        <v>722331</v>
      </c>
    </row>
    <row spans="1:7" r="62">
      <c s="4" r="A62" t="s">
        <v>504</v>
      </c>
    </row>
    <row spans="1:7" r="63">
      <c s="3" r="A63" t="s">
        <v>266</v>
      </c>
    </row>
    <row spans="1:7" r="64">
      <c s="4" r="A64" t="s">
        <v>505</v>
      </c>
      <c s="6" r="D64" t="n">
        <v>332041</v>
      </c>
      <c s="6" r="G64" t="n">
        <v>15748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506</v>
      </c>
      <c s="2" r="B1" t="s">
        <v>1</v>
      </c>
    </row>
    <row spans="1:3" r="2">
      <c s="2" r="B2" t="s">
        <v>2</v>
      </c>
      <c s="2" r="C2" t="s">
        <v>32</v>
      </c>
    </row>
    <row spans="1:3" r="3">
      <c s="3" r="A3" t="s">
        <v>507</v>
      </c>
    </row>
    <row spans="1:3" r="4">
      <c s="4" r="A4" t="s">
        <v>508</v>
      </c>
      <c s="6" r="B4" t="n">
        <v>1438528</v>
      </c>
    </row>
    <row spans="1:3" r="5">
      <c s="4" r="A5" t="s">
        <v>509</v>
      </c>
      <c s="6" r="B5" t="n">
        <v>802828</v>
      </c>
    </row>
    <row spans="1:3" r="6">
      <c s="4" r="A6" t="s">
        <v>510</v>
      </c>
      <c s="6" r="B6" t="n">
        <v>-78585</v>
      </c>
    </row>
    <row spans="1:3" r="7">
      <c s="4" r="A7" t="s">
        <v>511</v>
      </c>
      <c s="6" r="B7" t="n">
        <v>-359197</v>
      </c>
    </row>
    <row spans="1:3" r="8">
      <c s="4" r="A8" t="s">
        <v>512</v>
      </c>
      <c s="6" r="B8" t="n">
        <v>1803574</v>
      </c>
      <c s="6" r="C8" t="n">
        <v>1438528</v>
      </c>
    </row>
    <row spans="1:3" r="9">
      <c s="4" r="A9" t="s">
        <v>513</v>
      </c>
      <c s="6" r="B9" t="n">
        <v>855711</v>
      </c>
    </row>
    <row spans="1:3" r="10">
      <c s="4" r="A10" t="s">
        <v>514</v>
      </c>
      <c s="6" r="B10" t="n">
        <v>1589145</v>
      </c>
    </row>
    <row spans="1:3" r="11">
      <c s="3" r="A11" t="s">
        <v>515</v>
      </c>
    </row>
    <row spans="1:3" r="12">
      <c s="4" r="A12" t="s">
        <v>516</v>
      </c>
      <c s="10" r="B12" t="n">
        <v>4.93</v>
      </c>
    </row>
    <row spans="1:3" r="13">
      <c s="4" r="A13" t="s">
        <v>481</v>
      </c>
      <c s="13" r="B13" t="n">
        <v>8.66</v>
      </c>
    </row>
    <row spans="1:3" r="14">
      <c s="4" r="A14" t="s">
        <v>517</v>
      </c>
      <c s="13" r="B14" t="n">
        <v>0.74</v>
      </c>
    </row>
    <row spans="1:3" r="15">
      <c s="4" r="A15" t="s">
        <v>518</v>
      </c>
      <c s="13" r="B15" t="n">
        <v>7.4</v>
      </c>
    </row>
    <row spans="1:3" r="16">
      <c s="4" r="A16" t="s">
        <v>519</v>
      </c>
      <c s="13" r="B16" t="n">
        <v>6.28</v>
      </c>
      <c s="10" r="C16" t="n">
        <v>4.93</v>
      </c>
    </row>
    <row spans="1:3" r="17">
      <c s="4" r="A17" t="s">
        <v>520</v>
      </c>
      <c s="13" r="B17" t="n">
        <v>4.8</v>
      </c>
    </row>
    <row spans="1:3" r="18">
      <c s="4" r="A18" t="s">
        <v>521</v>
      </c>
      <c s="10" r="B18" t="n">
        <v>6.58</v>
      </c>
    </row>
    <row spans="1:3" r="19">
      <c s="3" r="A19" t="s">
        <v>522</v>
      </c>
    </row>
    <row spans="1:3" r="20">
      <c s="4" r="A20" t="s">
        <v>522</v>
      </c>
      <c s="4" r="B20" t="s">
        <v>523</v>
      </c>
      <c s="4" r="C20" t="s">
        <v>524</v>
      </c>
    </row>
    <row spans="1:3" r="21">
      <c s="4" r="A21" t="s">
        <v>513</v>
      </c>
      <c s="4" r="B21" t="s">
        <v>525</v>
      </c>
    </row>
    <row spans="1:3" r="22">
      <c s="4" r="A22" t="s">
        <v>514</v>
      </c>
      <c s="4" r="B22" t="s">
        <v>5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s="1" r="A1" t="s">
        <v>527</v>
      </c>
      <c s="2" r="B1" t="s">
        <v>1</v>
      </c>
    </row>
    <row spans="1:2" r="2">
      <c s="2" r="B2" t="s">
        <v>528</v>
      </c>
    </row>
    <row spans="1:2" r="3">
      <c s="4" r="A3" t="s">
        <v>529</v>
      </c>
    </row>
    <row spans="1:2" r="4">
      <c s="3" r="A4" t="s">
        <v>507</v>
      </c>
    </row>
    <row spans="1:2" r="5">
      <c s="4" r="A5" t="s">
        <v>530</v>
      </c>
      <c s="6" r="B5" t="n">
        <v>125027</v>
      </c>
    </row>
    <row spans="1:2" r="6">
      <c s="4" r="A6" t="s">
        <v>531</v>
      </c>
      <c s="6" r="B6" t="n">
        <v>6660</v>
      </c>
    </row>
    <row spans="1:2" r="7">
      <c s="4" r="A7" t="s">
        <v>532</v>
      </c>
      <c s="6" r="B7" t="n">
        <v>-90030</v>
      </c>
    </row>
    <row spans="1:2" r="8">
      <c s="4" r="A8" t="s">
        <v>533</v>
      </c>
      <c s="6" r="B8" t="n">
        <v>41657</v>
      </c>
    </row>
    <row spans="1:2" r="9">
      <c s="3" r="A9" t="s">
        <v>534</v>
      </c>
    </row>
    <row spans="1:2" r="10">
      <c s="4" r="A10" t="s">
        <v>535</v>
      </c>
      <c s="10" r="B10" t="n">
        <v>5.39</v>
      </c>
    </row>
    <row spans="1:2" r="11">
      <c s="4" r="A11" t="s">
        <v>536</v>
      </c>
      <c s="13" r="B11" t="n">
        <v>4.03</v>
      </c>
    </row>
    <row spans="1:2" r="12">
      <c s="4" r="A12" t="s">
        <v>537</v>
      </c>
      <c s="13" r="B12" t="n">
        <v>2.67</v>
      </c>
    </row>
    <row spans="1:2" r="13">
      <c s="4" r="A13" t="s">
        <v>538</v>
      </c>
      <c s="10" r="B13" t="n">
        <v>11.05</v>
      </c>
    </row>
    <row spans="1:2" r="14">
      <c s="4" r="A14" t="s">
        <v>323</v>
      </c>
    </row>
    <row spans="1:2" r="15">
      <c s="3" r="A15" t="s">
        <v>507</v>
      </c>
    </row>
    <row spans="1:2" r="16">
      <c s="4" r="A16" t="s">
        <v>530</v>
      </c>
      <c s="6" r="B16" t="n">
        <v>0</v>
      </c>
    </row>
    <row spans="1:2" r="17">
      <c s="4" r="A17" t="s">
        <v>531</v>
      </c>
      <c s="6" r="B17" t="n">
        <v>221400</v>
      </c>
    </row>
    <row spans="1:2" r="18">
      <c s="4" r="A18" t="s">
        <v>532</v>
      </c>
      <c s="6" r="B18" t="n">
        <v>-70468</v>
      </c>
    </row>
    <row spans="1:2" r="19">
      <c s="4" r="A19" t="s">
        <v>533</v>
      </c>
      <c s="6" r="B19" t="n">
        <v>150932</v>
      </c>
    </row>
    <row spans="1:2" r="20">
      <c s="3" r="A20" t="s">
        <v>534</v>
      </c>
    </row>
    <row spans="1:2" r="21">
      <c s="4" r="A21" t="s">
        <v>535</v>
      </c>
      <c s="8" r="B21" t="n">
        <v>0</v>
      </c>
    </row>
    <row spans="1:2" r="22">
      <c s="4" r="A22" t="s">
        <v>536</v>
      </c>
      <c s="13" r="B22" t="n">
        <v>2.82</v>
      </c>
    </row>
    <row spans="1:2" r="23">
      <c s="4" r="A23" t="s">
        <v>537</v>
      </c>
      <c s="13" r="B23" t="n">
        <v>2.76</v>
      </c>
    </row>
    <row spans="1:2" r="24">
      <c s="4" r="A24" t="s">
        <v>538</v>
      </c>
      <c s="10" r="B24" t="n">
        <v>2.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s="1" r="A1" t="s">
        <v>539</v>
      </c>
      <c s="2" r="B1" t="s">
        <v>1</v>
      </c>
    </row>
    <row spans="1:4" r="2">
      <c s="2" r="B2" t="s">
        <v>2</v>
      </c>
      <c s="2" r="C2" t="s">
        <v>32</v>
      </c>
      <c s="2" r="D2" t="s">
        <v>70</v>
      </c>
    </row>
    <row spans="1:4" r="3">
      <c s="3" r="A3" t="s">
        <v>266</v>
      </c>
    </row>
    <row spans="1:4" r="4">
      <c s="4" r="A4" t="s">
        <v>540</v>
      </c>
      <c s="4" r="B4" t="s">
        <v>541</v>
      </c>
      <c s="4" r="C4" t="s">
        <v>542</v>
      </c>
      <c s="4" r="D4" t="s">
        <v>543</v>
      </c>
    </row>
    <row spans="1:4" r="5">
      <c s="4" r="A5" t="s">
        <v>544</v>
      </c>
      <c s="4" r="B5" t="s">
        <v>545</v>
      </c>
      <c s="4" r="C5" t="s">
        <v>546</v>
      </c>
      <c s="4" r="D5" t="s">
        <v>547</v>
      </c>
    </row>
    <row spans="1:4" r="6">
      <c s="4" r="A6" t="s">
        <v>454</v>
      </c>
      <c s="4" r="B6" t="s">
        <v>390</v>
      </c>
      <c s="4" r="C6" t="s">
        <v>390</v>
      </c>
      <c s="4" r="D6" t="s">
        <v>390</v>
      </c>
    </row>
    <row spans="1:4" r="7">
      <c s="4" r="A7" t="s">
        <v>455</v>
      </c>
      <c s="4" r="D7" t="s">
        <v>488</v>
      </c>
    </row>
    <row spans="1:4" r="8">
      <c s="4" r="A8" t="s">
        <v>548</v>
      </c>
      <c s="4" r="B8" t="s">
        <v>549</v>
      </c>
      <c s="4" r="C8" t="s">
        <v>550</v>
      </c>
      <c s="4" r="D8" t="s">
        <v>551</v>
      </c>
    </row>
    <row spans="1:4" r="9">
      <c s="4" r="A9" t="s">
        <v>552</v>
      </c>
      <c s="4" r="B9" t="s">
        <v>553</v>
      </c>
      <c s="4" r="C9" t="s">
        <v>554</v>
      </c>
      <c s="4" r="D9" t="s">
        <v>555</v>
      </c>
    </row>
    <row spans="1:4" r="10">
      <c s="4" r="A10" t="s">
        <v>556</v>
      </c>
    </row>
    <row spans="1:4" r="11">
      <c s="3" r="A11" t="s">
        <v>266</v>
      </c>
    </row>
    <row spans="1:4" r="12">
      <c s="4" r="A12" t="s">
        <v>455</v>
      </c>
      <c s="4" r="B12" t="s">
        <v>557</v>
      </c>
      <c s="4" r="C12" t="s">
        <v>557</v>
      </c>
    </row>
    <row spans="1:4" r="13">
      <c s="4" r="A13" t="s">
        <v>558</v>
      </c>
    </row>
    <row spans="1:4" r="14">
      <c s="3" r="A14" t="s">
        <v>266</v>
      </c>
    </row>
    <row spans="1:4" r="15">
      <c s="4" r="A15" t="s">
        <v>455</v>
      </c>
      <c s="4" r="B15" t="s">
        <v>488</v>
      </c>
      <c s="4" r="C15" t="s">
        <v>4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9</v>
      </c>
      <c s="2" r="B1" t="s">
        <v>1</v>
      </c>
    </row>
    <row spans="1:4" r="2">
      <c s="2" r="B2" t="s">
        <v>2</v>
      </c>
      <c s="2" r="C2" t="s">
        <v>32</v>
      </c>
      <c s="2" r="D2" t="s">
        <v>70</v>
      </c>
    </row>
    <row spans="1:4" r="3">
      <c s="3" r="A3" t="s">
        <v>266</v>
      </c>
    </row>
    <row spans="1:4" r="4">
      <c s="4" r="A4" t="s">
        <v>540</v>
      </c>
      <c s="4" r="B4" t="s">
        <v>560</v>
      </c>
      <c s="4" r="C4" t="s">
        <v>542</v>
      </c>
      <c s="4" r="D4" t="s">
        <v>561</v>
      </c>
    </row>
    <row spans="1:4" r="5">
      <c s="4" r="A5" t="s">
        <v>544</v>
      </c>
      <c s="4" r="B5" t="s">
        <v>562</v>
      </c>
      <c s="4" r="C5" t="s">
        <v>563</v>
      </c>
      <c s="4" r="D5" t="s">
        <v>564</v>
      </c>
    </row>
    <row spans="1:4" r="6">
      <c s="4" r="A6" t="s">
        <v>454</v>
      </c>
      <c s="4" r="B6" t="s">
        <v>390</v>
      </c>
      <c s="4" r="C6" t="s">
        <v>390</v>
      </c>
      <c s="4" r="D6" t="s">
        <v>390</v>
      </c>
    </row>
    <row spans="1:4" r="7">
      <c s="4" r="A7" t="s">
        <v>565</v>
      </c>
      <c s="4" r="B7" t="s">
        <v>445</v>
      </c>
      <c s="4" r="C7" t="s">
        <v>445</v>
      </c>
      <c s="4" r="D7" t="s">
        <v>445</v>
      </c>
    </row>
    <row spans="1:4" r="8">
      <c s="4" r="A8" t="s">
        <v>548</v>
      </c>
      <c s="4" r="B8" t="s">
        <v>566</v>
      </c>
      <c s="4" r="C8" t="s">
        <v>567</v>
      </c>
      <c s="4" r="D8" t="s">
        <v>568</v>
      </c>
    </row>
    <row spans="1:4" r="9">
      <c s="4" r="A9" t="s">
        <v>552</v>
      </c>
      <c s="4" r="B9" t="s">
        <v>569</v>
      </c>
      <c s="4" r="C9" t="s">
        <v>570</v>
      </c>
      <c s="4" r="D9" t="s">
        <v>5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2</v>
      </c>
      <c s="2" r="B1" t="s">
        <v>1</v>
      </c>
    </row>
    <row spans="1:4" r="2">
      <c s="2" r="B2" t="s">
        <v>2</v>
      </c>
      <c s="2" r="C2" t="s">
        <v>32</v>
      </c>
      <c s="2" r="D2" t="s">
        <v>70</v>
      </c>
    </row>
    <row spans="1:4" r="3">
      <c s="3" r="A3" t="s">
        <v>573</v>
      </c>
    </row>
    <row spans="1:4" r="4">
      <c s="4" r="A4" t="s">
        <v>574</v>
      </c>
      <c s="4" r="B4" t="s">
        <v>575</v>
      </c>
      <c s="4" r="C4" t="s">
        <v>575</v>
      </c>
      <c s="4" r="D4" t="s">
        <v>575</v>
      </c>
    </row>
    <row spans="1:4" r="5">
      <c s="4" r="A5" t="s">
        <v>576</v>
      </c>
      <c s="4" r="B5" t="s">
        <v>577</v>
      </c>
      <c s="4" r="C5" t="s">
        <v>578</v>
      </c>
      <c s="4" r="D5" t="s">
        <v>579</v>
      </c>
    </row>
    <row spans="1:4" r="6">
      <c s="4" r="A6" t="s">
        <v>580</v>
      </c>
      <c s="4" r="B6" t="s">
        <v>581</v>
      </c>
      <c s="4" r="C6" t="s">
        <v>582</v>
      </c>
      <c s="4" r="D6" t="s">
        <v>583</v>
      </c>
    </row>
    <row spans="1:4" r="7">
      <c s="4" r="A7" t="s">
        <v>584</v>
      </c>
      <c s="4" r="B7" t="s">
        <v>585</v>
      </c>
      <c s="4" r="C7" t="s">
        <v>586</v>
      </c>
      <c s="4" r="D7" t="s">
        <v>587</v>
      </c>
    </row>
    <row spans="1:4" r="8">
      <c s="4" r="A8" t="s">
        <v>588</v>
      </c>
      <c s="4" r="B8" t="s">
        <v>589</v>
      </c>
      <c s="4" r="C8" t="s">
        <v>590</v>
      </c>
      <c s="4" r="D8" t="s">
        <v>591</v>
      </c>
    </row>
    <row spans="1:4" r="9">
      <c s="4" r="A9" t="s">
        <v>90</v>
      </c>
      <c s="4" r="B9" t="s">
        <v>390</v>
      </c>
      <c s="4" r="C9" t="s">
        <v>390</v>
      </c>
      <c s="4" r="D9" t="s">
        <v>3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v>
      </c>
      <c s="2" r="B1" t="s">
        <v>1</v>
      </c>
    </row>
    <row spans="1:4" r="2">
      <c s="2" r="B2" t="s">
        <v>2</v>
      </c>
      <c s="2" r="C2" t="s">
        <v>32</v>
      </c>
      <c s="2" r="D2" t="s">
        <v>70</v>
      </c>
    </row>
    <row spans="1:4" r="3">
      <c s="4" r="A3" t="s">
        <v>124</v>
      </c>
      <c s="8" r="B3" t="n">
        <v>819</v>
      </c>
      <c s="8" r="C3" t="n">
        <v>1500</v>
      </c>
      <c s="8" r="D3" t="n">
        <v>163</v>
      </c>
    </row>
    <row spans="1:4" r="4">
      <c s="4" r="A4" t="s">
        <v>91</v>
      </c>
    </row>
    <row spans="1:4" r="5">
      <c s="4" r="A5" t="s">
        <v>124</v>
      </c>
      <c s="8" r="C5" t="n">
        <v>73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592</v>
      </c>
      <c s="2" r="B1" t="s">
        <v>1</v>
      </c>
    </row>
    <row spans="1:3" r="2">
      <c s="2" r="B2" t="s">
        <v>2</v>
      </c>
      <c s="2" r="C2" t="s">
        <v>32</v>
      </c>
    </row>
    <row spans="1:3" r="3">
      <c s="3" r="A3" t="s">
        <v>593</v>
      </c>
    </row>
    <row spans="1:3" r="4">
      <c s="4" r="A4" t="s">
        <v>594</v>
      </c>
      <c s="8" r="B4" t="n">
        <v>120000000</v>
      </c>
    </row>
    <row spans="1:3" r="5">
      <c s="4" r="A5" t="s">
        <v>595</v>
      </c>
      <c s="8" r="B5" t="n">
        <v>118200000</v>
      </c>
    </row>
    <row spans="1:3" r="6">
      <c s="4" r="A6" t="s">
        <v>596</v>
      </c>
      <c s="6" r="B6" t="n">
        <v>2029</v>
      </c>
    </row>
    <row spans="1:3" r="7">
      <c s="4" r="A7" t="s">
        <v>597</v>
      </c>
      <c s="6" r="B7" t="n">
        <v>2035</v>
      </c>
    </row>
    <row spans="1:3" r="8">
      <c s="4" r="A8" t="s">
        <v>598</v>
      </c>
      <c s="8" r="B8" t="n">
        <v>46749000</v>
      </c>
      <c s="8" r="C8" t="n">
        <v>33267000</v>
      </c>
    </row>
    <row spans="1:3" r="9">
      <c s="4" r="A9" t="s">
        <v>599</v>
      </c>
      <c s="6" r="B9" t="n">
        <v>50961000</v>
      </c>
      <c s="6" r="C9" t="n">
        <v>36558000</v>
      </c>
    </row>
    <row spans="1:3" r="10">
      <c s="4" r="A10" t="s">
        <v>600</v>
      </c>
      <c s="6" r="B10" t="n">
        <v>14400000</v>
      </c>
    </row>
    <row spans="1:3" r="11">
      <c s="4" r="A11" t="s">
        <v>601</v>
      </c>
      <c s="6" r="B11" t="n">
        <v>0</v>
      </c>
      <c s="8" r="C11" t="n">
        <v>0</v>
      </c>
    </row>
    <row spans="1:3" r="12">
      <c s="4" r="A12" t="s">
        <v>602</v>
      </c>
    </row>
    <row spans="1:3" r="13">
      <c s="3" r="A13" t="s">
        <v>593</v>
      </c>
    </row>
    <row spans="1:3" r="14">
      <c s="4" r="A14" t="s">
        <v>603</v>
      </c>
      <c s="6" r="B14" t="n">
        <v>1200000</v>
      </c>
    </row>
    <row spans="1:3" r="15">
      <c s="4" r="A15" t="s">
        <v>604</v>
      </c>
    </row>
    <row spans="1:3" r="16">
      <c s="3" r="A16" t="s">
        <v>593</v>
      </c>
    </row>
    <row spans="1:3" r="17">
      <c s="4" r="A17" t="s">
        <v>603</v>
      </c>
      <c s="6" r="B17" t="n">
        <v>1700000</v>
      </c>
    </row>
    <row spans="1:3" r="18">
      <c s="4" r="A18" t="s">
        <v>605</v>
      </c>
    </row>
    <row spans="1:3" r="19">
      <c s="3" r="A19" t="s">
        <v>593</v>
      </c>
    </row>
    <row spans="1:3" r="20">
      <c s="4" r="A20" t="s">
        <v>598</v>
      </c>
      <c s="8" r="B20" t="n">
        <v>7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6</v>
      </c>
      <c s="2" r="B1" t="s">
        <v>2</v>
      </c>
      <c s="2" r="C1" t="s">
        <v>32</v>
      </c>
    </row>
    <row spans="1:3" r="2">
      <c s="3" r="A2" t="s">
        <v>607</v>
      </c>
    </row>
    <row spans="1:3" r="3">
      <c s="4" r="A3" t="s">
        <v>598</v>
      </c>
      <c s="8" r="B3" t="n">
        <v>46749</v>
      </c>
      <c s="8" r="C3" t="n">
        <v>33267</v>
      </c>
    </row>
    <row spans="1:3" r="4">
      <c s="4" r="A4" t="s">
        <v>608</v>
      </c>
      <c s="6" r="B4" t="n">
        <v>2462</v>
      </c>
      <c s="6" r="C4" t="n">
        <v>1979</v>
      </c>
    </row>
    <row spans="1:3" r="5">
      <c s="4" r="A5" t="s">
        <v>609</v>
      </c>
      <c s="6" r="B5" t="n">
        <v>1385</v>
      </c>
      <c s="6" r="C5" t="n">
        <v>948</v>
      </c>
    </row>
    <row spans="1:3" r="6">
      <c s="4" r="A6" t="s">
        <v>610</v>
      </c>
      <c s="6" r="B6" t="n">
        <v>66</v>
      </c>
      <c s="6" r="C6" t="n">
        <v>73</v>
      </c>
    </row>
    <row spans="1:3" r="7">
      <c s="4" r="A7" t="s">
        <v>611</v>
      </c>
      <c s="6" r="B7" t="n">
        <v>278</v>
      </c>
      <c s="6" r="C7" t="n">
        <v>309</v>
      </c>
    </row>
    <row spans="1:3" r="8">
      <c s="4" r="A8" t="s">
        <v>612</v>
      </c>
      <c s="6" r="B8" t="n">
        <v>21</v>
      </c>
      <c s="6" r="C8" t="n">
        <v>0</v>
      </c>
    </row>
    <row spans="1:3" r="9">
      <c s="4" r="A9" t="s">
        <v>613</v>
      </c>
      <c s="6" r="B9" t="n">
        <v>50961</v>
      </c>
      <c s="6" r="C9" t="n">
        <v>36576</v>
      </c>
    </row>
    <row spans="1:3" r="10">
      <c s="4" r="A10" t="s">
        <v>614</v>
      </c>
      <c s="6" r="B10" t="n">
        <v>0</v>
      </c>
      <c s="6" r="C10" t="n">
        <v>-18</v>
      </c>
    </row>
    <row spans="1:3" r="11">
      <c s="4" r="A11" t="s">
        <v>599</v>
      </c>
      <c s="6" r="B11" t="n">
        <v>-50961</v>
      </c>
      <c s="6" r="C11" t="n">
        <v>-36558</v>
      </c>
    </row>
    <row spans="1:3" r="12">
      <c s="4" r="A12" t="s">
        <v>615</v>
      </c>
      <c s="8" r="B12" t="n">
        <v>0</v>
      </c>
      <c s="8" r="C12"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s="1" r="A1" t="s">
        <v>616</v>
      </c>
      <c s="2" r="B1" t="s">
        <v>1</v>
      </c>
    </row>
    <row spans="1:2" r="2">
      <c s="2" r="B2" t="s">
        <v>528</v>
      </c>
    </row>
    <row spans="1:2" r="3">
      <c s="3" r="A3" t="s">
        <v>617</v>
      </c>
    </row>
    <row spans="1:2" r="4">
      <c s="4" r="A4" t="s">
        <v>618</v>
      </c>
      <c s="6" r="B4" t="n">
        <v>250000</v>
      </c>
    </row>
    <row spans="1:2" r="5">
      <c s="4" r="A5" t="s">
        <v>435</v>
      </c>
      <c s="8" r="B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9</v>
      </c>
      <c s="2" r="B1" t="s">
        <v>1</v>
      </c>
    </row>
    <row spans="1:3" r="2">
      <c s="2" r="B2" t="s">
        <v>2</v>
      </c>
      <c s="2" r="C2" t="s">
        <v>32</v>
      </c>
    </row>
    <row spans="1:3" r="3">
      <c s="3" r="A3" t="s">
        <v>200</v>
      </c>
    </row>
    <row spans="1:3" r="4">
      <c s="4" r="A4" t="s">
        <v>620</v>
      </c>
      <c s="8" r="B4" t="n">
        <v>62000</v>
      </c>
      <c s="8" r="C4"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r="A1" t="s">
        <v>621</v>
      </c>
      <c s="2" r="B1" t="s">
        <v>622</v>
      </c>
      <c s="2" r="C1" t="s">
        <v>623</v>
      </c>
      <c s="2" r="D1" t="s">
        <v>287</v>
      </c>
      <c s="2" r="E1" t="s">
        <v>288</v>
      </c>
    </row>
    <row spans="1:5" r="2">
      <c s="3" r="A2" t="s">
        <v>624</v>
      </c>
    </row>
    <row spans="1:5" r="3">
      <c s="4" r="A3" t="s">
        <v>625</v>
      </c>
      <c s="4" r="D3" t="s">
        <v>626</v>
      </c>
    </row>
    <row spans="1:5" r="4">
      <c s="4" r="A4" t="s">
        <v>627</v>
      </c>
      <c s="4" r="C4" t="s">
        <v>628</v>
      </c>
    </row>
    <row spans="1:5" r="5">
      <c s="4" r="A5" t="s">
        <v>447</v>
      </c>
    </row>
    <row spans="1:5" r="6">
      <c s="3" r="A6" t="s">
        <v>624</v>
      </c>
    </row>
    <row spans="1:5" r="7">
      <c s="4" r="A7" t="s">
        <v>293</v>
      </c>
      <c s="7" r="D7" t="n">
        <v>15.1</v>
      </c>
      <c s="7" r="E7" t="n">
        <v>15.1</v>
      </c>
    </row>
    <row spans="1:5" r="8">
      <c s="4" r="A8" t="s">
        <v>384</v>
      </c>
      <c s="7" r="B8" t="n">
        <v>13.7</v>
      </c>
    </row>
    <row spans="1:5" r="9">
      <c s="4" r="A9" t="s">
        <v>629</v>
      </c>
      <c s="11" r="B9" t="n">
        <v>0.1</v>
      </c>
    </row>
    <row spans="1:5" r="10">
      <c s="4" r="A10" t="s">
        <v>630</v>
      </c>
      <c s="7" r="B10" t="n">
        <v>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31</v>
      </c>
      <c s="2" r="B1" t="s">
        <v>632</v>
      </c>
      <c s="2" r="J1" t="s">
        <v>1</v>
      </c>
    </row>
    <row spans="1:12" r="2">
      <c s="2" r="B2" t="s">
        <v>2</v>
      </c>
      <c s="2" r="C2" t="s">
        <v>633</v>
      </c>
      <c s="2" r="D2" t="s">
        <v>4</v>
      </c>
      <c s="2" r="E2" t="s">
        <v>634</v>
      </c>
      <c s="2" r="F2" t="s">
        <v>32</v>
      </c>
      <c s="2" r="G2" t="s">
        <v>635</v>
      </c>
      <c s="2" r="H2" t="s">
        <v>636</v>
      </c>
      <c s="2" r="I2" t="s">
        <v>637</v>
      </c>
      <c s="2" r="J2" t="s">
        <v>2</v>
      </c>
      <c s="2" r="K2" t="s">
        <v>32</v>
      </c>
      <c s="2" r="L2" t="s">
        <v>70</v>
      </c>
    </row>
    <row spans="1:12" r="3">
      <c s="3" r="A3" t="s">
        <v>206</v>
      </c>
    </row>
    <row spans="1:12" r="4">
      <c s="4" r="A4" t="s">
        <v>74</v>
      </c>
      <c s="8" r="B4" t="n">
        <v>565</v>
      </c>
      <c s="8" r="C4" t="n">
        <v>67</v>
      </c>
      <c s="8" r="D4" t="n">
        <v>114</v>
      </c>
      <c s="8" r="E4" t="n">
        <v>244</v>
      </c>
      <c s="8" r="F4" t="n">
        <v>375</v>
      </c>
      <c s="8" r="G4" t="n">
        <v>539</v>
      </c>
      <c s="8" r="H4" t="n">
        <v>761</v>
      </c>
      <c s="8" r="I4" t="n">
        <v>568</v>
      </c>
      <c s="8" r="J4" t="n">
        <v>990</v>
      </c>
      <c s="8" r="K4" t="n">
        <v>2243</v>
      </c>
      <c s="8" r="L4" t="n">
        <v>1334</v>
      </c>
    </row>
    <row spans="1:12" r="5">
      <c s="4" r="A5" t="s">
        <v>78</v>
      </c>
      <c s="6" r="B5" t="n">
        <v>10403</v>
      </c>
      <c s="6" r="C5" t="n">
        <v>9426</v>
      </c>
      <c s="6" r="D5" t="n">
        <v>8516</v>
      </c>
      <c s="6" r="E5" t="n">
        <v>7841</v>
      </c>
      <c s="6" r="F5" t="n">
        <v>7470</v>
      </c>
      <c s="6" r="G5" t="n">
        <v>11141</v>
      </c>
      <c s="6" r="H5" t="n">
        <v>8806</v>
      </c>
      <c s="6" r="I5" t="n">
        <v>7757</v>
      </c>
      <c s="6" r="J5" t="n">
        <v>36186</v>
      </c>
      <c s="6" r="K5" t="n">
        <v>35174</v>
      </c>
      <c s="6" r="L5" t="n">
        <v>17812</v>
      </c>
    </row>
    <row spans="1:12" r="6">
      <c s="4" r="A6" t="s">
        <v>79</v>
      </c>
      <c s="6" r="B6" t="n">
        <v>-9838</v>
      </c>
      <c s="6" r="C6" t="n">
        <v>-9359</v>
      </c>
      <c s="6" r="D6" t="n">
        <v>-8402</v>
      </c>
      <c s="6" r="E6" t="n">
        <v>-7597</v>
      </c>
      <c s="6" r="F6" t="n">
        <v>-7095</v>
      </c>
      <c s="6" r="G6" t="n">
        <v>-10602</v>
      </c>
      <c s="6" r="H6" t="n">
        <v>-8045</v>
      </c>
      <c s="6" r="I6" t="n">
        <v>-7189</v>
      </c>
      <c s="6" r="J6" t="n">
        <v>-35196</v>
      </c>
      <c s="6" r="K6" t="n">
        <v>-32931</v>
      </c>
      <c s="6" r="L6" t="n">
        <v>-16478</v>
      </c>
    </row>
    <row spans="1:12" r="7">
      <c s="4" r="A7" t="s">
        <v>115</v>
      </c>
      <c s="6" r="B7" t="n">
        <v>-10329</v>
      </c>
      <c s="6" r="C7" t="n">
        <v>-9693</v>
      </c>
      <c s="6" r="D7" t="n">
        <v>-6906</v>
      </c>
      <c s="6" r="E7" t="n">
        <v>-6524</v>
      </c>
      <c s="6" r="F7" t="n">
        <v>-8139</v>
      </c>
      <c s="6" r="G7" t="n">
        <v>-10674</v>
      </c>
      <c s="6" r="H7" t="n">
        <v>-8121</v>
      </c>
      <c s="6" r="I7" t="n">
        <v>-7222</v>
      </c>
      <c s="6" r="J7" t="n">
        <v>-33452</v>
      </c>
      <c s="6" r="K7" t="n">
        <v>-34156</v>
      </c>
      <c s="6" r="L7" t="n">
        <v>-18025</v>
      </c>
    </row>
    <row spans="1:12" r="8">
      <c s="4" r="A8" t="s">
        <v>86</v>
      </c>
      <c s="8" r="B8" t="n">
        <v>-10329</v>
      </c>
      <c s="8" r="C8" t="n">
        <v>-9693</v>
      </c>
      <c s="8" r="D8" t="n">
        <v>-6906</v>
      </c>
      <c s="8" r="E8" t="n">
        <v>-6524</v>
      </c>
      <c s="8" r="F8" t="n">
        <v>-8139</v>
      </c>
      <c s="8" r="G8" t="n">
        <v>-10674</v>
      </c>
      <c s="8" r="H8" t="n">
        <v>-8121</v>
      </c>
      <c s="8" r="I8" t="n">
        <v>-7741</v>
      </c>
      <c s="8" r="J8" t="n">
        <v>-33452</v>
      </c>
      <c s="8" r="K8" t="n">
        <v>-34675</v>
      </c>
      <c s="8" r="L8" t="n">
        <v>-21882</v>
      </c>
    </row>
    <row spans="1:12" r="9">
      <c s="4" r="A9" t="s">
        <v>638</v>
      </c>
      <c s="10" r="B9" t="n">
        <v>-0.53</v>
      </c>
      <c s="10" r="C9" t="n">
        <v>-0.5</v>
      </c>
      <c s="10" r="D9" t="n">
        <v>-0.36</v>
      </c>
      <c s="10" r="E9" t="n">
        <v>-0.36</v>
      </c>
      <c s="10" r="F9" t="n">
        <v>-0.49</v>
      </c>
      <c s="10" r="G9" t="n">
        <v>-0.66</v>
      </c>
      <c s="10" r="H9" t="n">
        <v>-0.51</v>
      </c>
      <c s="10" r="I9" t="n">
        <v>-0.8</v>
      </c>
      <c s="10" r="J9" t="n">
        <v>-1.76</v>
      </c>
      <c s="10" r="K9" t="n">
        <v>-2.37</v>
      </c>
      <c s="10" r="L9" t="n">
        <v>-16.1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v>
      </c>
      <c s="2" r="B1" t="s">
        <v>1</v>
      </c>
    </row>
    <row spans="1:4" r="2">
      <c s="2" r="B2" t="s">
        <v>2</v>
      </c>
      <c s="2" r="C2" t="s">
        <v>32</v>
      </c>
      <c s="2" r="D2" t="s">
        <v>70</v>
      </c>
    </row>
    <row spans="1:4" r="3">
      <c s="3" r="A3" t="s">
        <v>126</v>
      </c>
    </row>
    <row spans="1:4" r="4">
      <c s="4" r="A4" t="s">
        <v>115</v>
      </c>
      <c s="8" r="B4" t="n">
        <v>-33452</v>
      </c>
      <c s="8" r="C4" t="n">
        <v>-34156</v>
      </c>
      <c s="8" r="D4" t="n">
        <v>-18025</v>
      </c>
    </row>
    <row spans="1:4" r="5">
      <c s="3" r="A5" t="s">
        <v>127</v>
      </c>
    </row>
    <row spans="1:4" r="6">
      <c s="4" r="A6" t="s">
        <v>128</v>
      </c>
      <c s="6" r="B6" t="n">
        <v>366</v>
      </c>
      <c s="6" r="C6" t="n">
        <v>410</v>
      </c>
      <c s="6" r="D6" t="n">
        <v>438</v>
      </c>
    </row>
    <row spans="1:4" r="7">
      <c s="4" r="A7" t="s">
        <v>129</v>
      </c>
      <c s="6" r="B7" t="n">
        <v>108</v>
      </c>
      <c s="6" r="C7" t="n">
        <v>36</v>
      </c>
      <c s="6" r="D7" t="n">
        <v>36</v>
      </c>
    </row>
    <row spans="1:4" r="8">
      <c s="4" r="A8" t="s">
        <v>114</v>
      </c>
      <c s="6" r="B8" t="n">
        <v>2529</v>
      </c>
      <c s="6" r="C8" t="n">
        <v>2432</v>
      </c>
      <c s="6" r="D8" t="n">
        <v>1260</v>
      </c>
    </row>
    <row spans="1:4" r="9">
      <c s="4" r="A9" t="s">
        <v>130</v>
      </c>
      <c s="6" r="B9" t="n">
        <v>-3104</v>
      </c>
      <c s="6" r="C9" t="n">
        <v>123</v>
      </c>
      <c s="6" r="D9" t="n">
        <v>150</v>
      </c>
    </row>
    <row spans="1:4" r="10">
      <c s="4" r="A10" t="s">
        <v>131</v>
      </c>
      <c s="6" r="B10" t="n">
        <v>0</v>
      </c>
      <c s="6" r="C10" t="n">
        <v>0</v>
      </c>
      <c s="6" r="D10" t="n">
        <v>991</v>
      </c>
    </row>
    <row spans="1:4" r="11">
      <c s="4" r="A11" t="s">
        <v>132</v>
      </c>
      <c s="6" r="B11" t="n">
        <v>0</v>
      </c>
      <c s="6" r="C11" t="n">
        <v>459</v>
      </c>
      <c s="6" r="D11" t="n">
        <v>0</v>
      </c>
    </row>
    <row spans="1:4" r="12">
      <c s="4" r="A12" t="s">
        <v>133</v>
      </c>
      <c s="6" r="B12" t="n">
        <v>0</v>
      </c>
      <c s="6" r="C12" t="n">
        <v>276</v>
      </c>
      <c s="6" r="D12" t="n">
        <v>0</v>
      </c>
    </row>
    <row spans="1:4" r="13">
      <c s="3" r="A13" t="s">
        <v>134</v>
      </c>
    </row>
    <row spans="1:4" r="14">
      <c s="4" r="A14" t="s">
        <v>135</v>
      </c>
      <c s="6" r="B14" t="n">
        <v>110</v>
      </c>
      <c s="6" r="C14" t="n">
        <v>-259</v>
      </c>
      <c s="6" r="D14" t="n">
        <v>167</v>
      </c>
    </row>
    <row spans="1:4" r="15">
      <c s="4" r="A15" t="s">
        <v>38</v>
      </c>
      <c s="6" r="B15" t="n">
        <v>0</v>
      </c>
      <c s="6" r="C15" t="n">
        <v>0</v>
      </c>
      <c s="6" r="D15" t="n">
        <v>40</v>
      </c>
    </row>
    <row spans="1:4" r="16">
      <c s="4" r="A16" t="s">
        <v>42</v>
      </c>
      <c s="6" r="B16" t="n">
        <v>-1212</v>
      </c>
      <c s="6" r="C16" t="n">
        <v>1021</v>
      </c>
      <c s="6" r="D16" t="n">
        <v>-211</v>
      </c>
    </row>
    <row spans="1:4" r="17">
      <c s="4" r="A17" t="s">
        <v>43</v>
      </c>
      <c s="6" r="B17" t="n">
        <v>226</v>
      </c>
      <c s="6" r="C17" t="n">
        <v>1315</v>
      </c>
      <c s="6" r="D17" t="n">
        <v>190</v>
      </c>
    </row>
    <row spans="1:4" r="18">
      <c s="4" r="A18" t="s">
        <v>136</v>
      </c>
      <c s="6" r="B18" t="n">
        <v>-100</v>
      </c>
      <c s="6" r="C18" t="n">
        <v>-964</v>
      </c>
      <c s="6" r="D18" t="n">
        <v>1470</v>
      </c>
    </row>
    <row spans="1:4" r="19">
      <c s="4" r="A19" t="s">
        <v>137</v>
      </c>
      <c s="6" r="B19" t="n">
        <v>-34529</v>
      </c>
      <c s="6" r="C19" t="n">
        <v>-29307</v>
      </c>
      <c s="6" r="D19" t="n">
        <v>-13494</v>
      </c>
    </row>
    <row spans="1:4" r="20">
      <c s="3" r="A20" t="s">
        <v>138</v>
      </c>
    </row>
    <row spans="1:4" r="21">
      <c s="4" r="A21" t="s">
        <v>139</v>
      </c>
      <c s="6" r="B21" t="n">
        <v>-287</v>
      </c>
      <c s="6" r="C21" t="n">
        <v>-137</v>
      </c>
      <c s="6" r="D21" t="n">
        <v>0</v>
      </c>
    </row>
    <row spans="1:4" r="22">
      <c s="4" r="A22" t="s">
        <v>140</v>
      </c>
      <c s="6" r="B22" t="n">
        <v>-287</v>
      </c>
      <c s="6" r="C22" t="n">
        <v>-137</v>
      </c>
      <c s="6" r="D22" t="n">
        <v>0</v>
      </c>
    </row>
    <row spans="1:4" r="23">
      <c s="3" r="A23" t="s">
        <v>141</v>
      </c>
    </row>
    <row spans="1:4" r="24">
      <c s="4" r="A24" t="s">
        <v>142</v>
      </c>
      <c s="6" r="B24" t="n">
        <v>0</v>
      </c>
      <c s="6" r="C24" t="n">
        <v>0</v>
      </c>
      <c s="6" r="D24" t="n">
        <v>3500</v>
      </c>
    </row>
    <row spans="1:4" r="25">
      <c s="4" r="A25" t="s">
        <v>143</v>
      </c>
      <c s="6" r="B25" t="n">
        <v>5000</v>
      </c>
      <c s="6" r="C25" t="n">
        <v>9883</v>
      </c>
      <c s="6" r="D25" t="n">
        <v>3000</v>
      </c>
    </row>
    <row spans="1:4" r="26">
      <c s="4" r="A26" t="s">
        <v>144</v>
      </c>
      <c s="6" r="B26" t="n">
        <v>-877</v>
      </c>
      <c s="6" r="C26" t="n">
        <v>-4633</v>
      </c>
      <c s="6" r="D26" t="n">
        <v>-511</v>
      </c>
    </row>
    <row spans="1:4" r="27">
      <c s="4" r="A27" t="s">
        <v>145</v>
      </c>
      <c s="6" r="B27" t="n">
        <v>12650</v>
      </c>
      <c s="6" r="C27" t="n">
        <v>70237</v>
      </c>
      <c s="6" r="D27" t="n">
        <v>0</v>
      </c>
    </row>
    <row spans="1:4" r="28">
      <c s="4" r="A28" t="s">
        <v>146</v>
      </c>
      <c s="6" r="B28" t="n">
        <v>63</v>
      </c>
      <c s="6" r="C28" t="n">
        <v>74</v>
      </c>
      <c s="6" r="D28" t="n">
        <v>31</v>
      </c>
    </row>
    <row spans="1:4" r="29">
      <c s="4" r="A29" t="s">
        <v>147</v>
      </c>
      <c s="6" r="B29" t="n">
        <v>0</v>
      </c>
      <c s="6" r="C29" t="n">
        <v>0</v>
      </c>
      <c s="6" r="D29" t="n">
        <v>-1303</v>
      </c>
    </row>
    <row spans="1:4" r="30">
      <c s="4" r="A30" t="s">
        <v>148</v>
      </c>
      <c s="6" r="B30" t="n">
        <v>16836</v>
      </c>
      <c s="6" r="C30" t="n">
        <v>75561</v>
      </c>
      <c s="6" r="D30" t="n">
        <v>13554</v>
      </c>
    </row>
    <row spans="1:4" r="31">
      <c s="4" r="A31" t="s">
        <v>149</v>
      </c>
      <c s="6" r="B31" t="n">
        <v>-17980</v>
      </c>
      <c s="6" r="C31" t="n">
        <v>46117</v>
      </c>
      <c s="6" r="D31" t="n">
        <v>60</v>
      </c>
    </row>
    <row spans="1:4" r="32">
      <c s="4" r="A32" t="s">
        <v>150</v>
      </c>
      <c s="6" r="B32" t="n">
        <v>54059</v>
      </c>
      <c s="6" r="C32" t="n">
        <v>7942</v>
      </c>
      <c s="6" r="D32" t="n">
        <v>7882</v>
      </c>
    </row>
    <row spans="1:4" r="33">
      <c s="4" r="A33" t="s">
        <v>151</v>
      </c>
      <c s="6" r="B33" t="n">
        <v>36079</v>
      </c>
      <c s="6" r="C33" t="n">
        <v>54059</v>
      </c>
      <c s="6" r="D33" t="n">
        <v>7942</v>
      </c>
    </row>
    <row spans="1:4" r="34">
      <c s="3" r="A34" t="s">
        <v>152</v>
      </c>
    </row>
    <row spans="1:4" r="35">
      <c s="4" r="A35" t="s">
        <v>153</v>
      </c>
      <c s="6" r="B35" t="n">
        <v>0</v>
      </c>
      <c s="6" r="C35" t="n">
        <v>56678</v>
      </c>
      <c s="6" r="D35" t="n">
        <v>0</v>
      </c>
    </row>
    <row spans="1:4" r="36">
      <c s="4" r="A36" t="s">
        <v>154</v>
      </c>
      <c s="6" r="B36" t="n">
        <v>0</v>
      </c>
      <c s="6" r="C36" t="n">
        <v>247</v>
      </c>
      <c s="6" r="D36" t="n">
        <v>0</v>
      </c>
    </row>
    <row spans="1:4" r="37">
      <c s="4" r="A37" t="s">
        <v>155</v>
      </c>
      <c s="6" r="B37" t="n">
        <v>328</v>
      </c>
      <c s="6" r="C37" t="n">
        <v>3300</v>
      </c>
      <c s="6" r="D37" t="n">
        <v>1685</v>
      </c>
    </row>
    <row spans="1:4" r="38">
      <c s="3" r="A38" t="s">
        <v>156</v>
      </c>
    </row>
    <row spans="1:4" r="39">
      <c s="4" r="A39" t="s">
        <v>157</v>
      </c>
      <c s="6" r="B39" t="n">
        <v>930</v>
      </c>
      <c s="6" r="C39" t="n">
        <v>335</v>
      </c>
      <c s="6" r="D39" t="n">
        <v>264</v>
      </c>
    </row>
    <row spans="1:4" r="40">
      <c s="4" r="A40" t="s">
        <v>158</v>
      </c>
    </row>
    <row spans="1:4" r="41">
      <c s="3" r="A41" t="s">
        <v>141</v>
      </c>
    </row>
    <row spans="1:4" r="42">
      <c s="4" r="A42" t="s">
        <v>159</v>
      </c>
      <c s="6" r="B42" t="n">
        <v>0</v>
      </c>
      <c s="6" r="C42" t="n">
        <v>0</v>
      </c>
      <c s="6" r="D42" t="n">
        <v>8837</v>
      </c>
    </row>
    <row spans="1:4" r="43">
      <c s="3" r="A43" t="s">
        <v>152</v>
      </c>
    </row>
    <row spans="1:4" r="44">
      <c s="4" r="A44" t="s">
        <v>160</v>
      </c>
      <c s="8" r="B44" t="n">
        <v>0</v>
      </c>
      <c s="8" r="C44" t="n">
        <v>0</v>
      </c>
      <c s="8" r="D44" t="n">
        <v>42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0"/>
  </cols>
  <sheetData>
    <row spans="1:2" r="1">
      <c s="1" r="A1" t="s">
        <v>161</v>
      </c>
      <c s="2" r="B1" t="s">
        <v>1</v>
      </c>
    </row>
    <row spans="1:2" r="2">
      <c s="2" r="B2" t="s">
        <v>162</v>
      </c>
    </row>
    <row spans="1:2" r="3">
      <c s="4" r="A3" t="s">
        <v>163</v>
      </c>
    </row>
    <row spans="1:2" r="4">
      <c s="4" r="A4" t="s">
        <v>164</v>
      </c>
      <c s="6" r="B4" t="n">
        <v>8260444</v>
      </c>
    </row>
    <row spans="1:2" r="5">
      <c s="4" r="A5" t="s">
        <v>158</v>
      </c>
    </row>
    <row spans="1:2" r="6">
      <c s="4" r="A6" t="s">
        <v>164</v>
      </c>
      <c s="6" r="B6" t="n">
        <v>82604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Balance Sheets</vt:lpstr>
      <vt:lpstr>Balance Sheets (Parenthetical)</vt:lpstr>
      <vt:lpstr>Statements of Operations and Co</vt:lpstr>
      <vt:lpstr>Statements of Convertible Prefe</vt:lpstr>
      <vt:lpstr>Statements of Convertible Pref6</vt:lpstr>
      <vt:lpstr>Statements of Cash Flows</vt:lpstr>
      <vt:lpstr>Statements of Cash Flows (Paren</vt:lpstr>
      <vt:lpstr>Organization and Basis of Prese</vt:lpstr>
      <vt:lpstr>Significant Accounting Policies</vt:lpstr>
      <vt:lpstr>Collaboration Agreement</vt:lpstr>
      <vt:lpstr>Property and Equipment</vt:lpstr>
      <vt:lpstr>Accrued Expenses</vt:lpstr>
      <vt:lpstr>Indebtedness</vt:lpstr>
      <vt:lpstr>Commitments and Contingencies</vt:lpstr>
      <vt:lpstr>Common Stock</vt:lpstr>
      <vt:lpstr>Common Stock Warrants</vt:lpstr>
      <vt:lpstr>Share-Based Payments</vt:lpstr>
      <vt:lpstr>Income Taxes</vt:lpstr>
      <vt:lpstr>Related-Party Transaction</vt:lpstr>
      <vt:lpstr>Defined Contribution Benefit Pl</vt:lpstr>
      <vt:lpstr>Subsequent Events</vt:lpstr>
      <vt:lpstr>Selected Quarterly Financial Da</vt:lpstr>
      <vt:lpstr>Significant Accounting Polici24</vt:lpstr>
      <vt:lpstr>Significant Accounting Polici25</vt:lpstr>
      <vt:lpstr>Property and Equipment (Tables)</vt:lpstr>
      <vt:lpstr>Accrued Expenses (Tables)</vt:lpstr>
      <vt:lpstr>Indebtedness (Tables)</vt:lpstr>
      <vt:lpstr>Commitments and Contingencies (</vt:lpstr>
      <vt:lpstr>Common Stock (Tables)</vt:lpstr>
      <vt:lpstr>Common Stock Warrants (Tables)</vt:lpstr>
      <vt:lpstr>Share-Based Payments (Tables)</vt:lpstr>
      <vt:lpstr>Income Taxes (Tables)</vt:lpstr>
      <vt:lpstr>Selected Quarterly Financial 34</vt:lpstr>
      <vt:lpstr>Organization and Basis of Pre35</vt:lpstr>
      <vt:lpstr>Significant Accounting Polici36</vt:lpstr>
      <vt:lpstr>Significant Accounting Polices </vt:lpstr>
      <vt:lpstr>Significant Accounting Polici38</vt:lpstr>
      <vt:lpstr>Significant Accounting Polici39</vt:lpstr>
      <vt:lpstr>Significant Accounting Polici40</vt:lpstr>
      <vt:lpstr>Collaboration Agreement - Addit</vt:lpstr>
      <vt:lpstr>Property and Equipment - Proper</vt:lpstr>
      <vt:lpstr>Property and Equipment - Additi</vt:lpstr>
      <vt:lpstr>Accrued Expenses - Components o</vt:lpstr>
      <vt:lpstr>Indebtedness - Additional Infor</vt:lpstr>
      <vt:lpstr>Indebtedness  Indebtedness - Sc</vt:lpstr>
      <vt:lpstr>Commitments and Contingencies -</vt:lpstr>
      <vt:lpstr>Commitments and Contingencies48</vt:lpstr>
      <vt:lpstr>Common Stock - Reserved for Fut</vt:lpstr>
      <vt:lpstr>Common Stock - Additional Infor</vt:lpstr>
      <vt:lpstr>Common Stock Warrants - Additio</vt:lpstr>
      <vt:lpstr>Common Stock Warrants - Assumpt</vt:lpstr>
      <vt:lpstr>Common Stock Warrants - Assum53</vt:lpstr>
      <vt:lpstr>Share-Based Payments - Addition</vt:lpstr>
      <vt:lpstr>Share-Based Payments - Summary </vt:lpstr>
      <vt:lpstr>Share-Based Payments - Summar56</vt:lpstr>
      <vt:lpstr>Share-Based Payments - Estimati</vt:lpstr>
      <vt:lpstr>Share-Based Payments - Estima58</vt:lpstr>
      <vt:lpstr>Income Taxes - Reconciliation o</vt:lpstr>
      <vt:lpstr>Income Taxes - Additional Infor</vt:lpstr>
      <vt:lpstr>Income Taxes - Components of De</vt:lpstr>
      <vt:lpstr>Related-Party Transaction - Add</vt:lpstr>
      <vt:lpstr>Defined Contribution Benefit 63</vt:lpstr>
      <vt:lpstr>Subsequent Events (Details)</vt:lpstr>
      <vt:lpstr>Selected Quarterly Financial 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8:43:51Z</dcterms:created>
  <dcterms:modified xmlns:dcterms="http://purl.org/dc/terms/" xmlns:xsi="http://www.w3.org/2001/XMLSchema-instance" xsi:type="dcterms:W3CDTF">2016-03-24T18:43:51Z</dcterms:modified>
  <dc:title xmlns:dc="http://purl.org/dc/elements/1.1/">Untitled</dc:title>
  <dc:description xmlns:dc="http://purl.org/dc/elements/1.1/"/>
  <dc:subject xmlns:dc="http://purl.org/dc/elements/1.1/"/>
  <cp:keywords/>
  <cp:category/>
</cp:coreProperties>
</file>